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NOTES PAYABLE" sheetId="9" state="visible" r:id="rId9"/>
    <sheet xmlns:r="http://schemas.openxmlformats.org/officeDocument/2006/relationships" name="5. CONVERTIBLE PREFERRED STOCK" sheetId="10" state="visible" r:id="rId10"/>
    <sheet xmlns:r="http://schemas.openxmlformats.org/officeDocument/2006/relationships" name="6. COMMON STOCK" sheetId="11" state="visible" r:id="rId11"/>
    <sheet xmlns:r="http://schemas.openxmlformats.org/officeDocument/2006/relationships" name="7. STOCK PURCHASE OPTIONS AND W" sheetId="12" state="visible" r:id="rId12"/>
    <sheet xmlns:r="http://schemas.openxmlformats.org/officeDocument/2006/relationships" name="8. FINANCIAL INSTRUMENTS" sheetId="13" state="visible" r:id="rId13"/>
    <sheet xmlns:r="http://schemas.openxmlformats.org/officeDocument/2006/relationships" name="9. FAIR VALUE MEASUREMENTS" sheetId="14" state="visible" r:id="rId14"/>
    <sheet xmlns:r="http://schemas.openxmlformats.org/officeDocument/2006/relationships" name="10. COMMITMENTS AND CONTINGENCI" sheetId="15" state="visible" r:id="rId15"/>
    <sheet xmlns:r="http://schemas.openxmlformats.org/officeDocument/2006/relationships" name="11. INVENTORIES" sheetId="16" state="visible" r:id="rId16"/>
    <sheet xmlns:r="http://schemas.openxmlformats.org/officeDocument/2006/relationships" name="12. SUBSEQUENT EVENTS" sheetId="17" state="visible" r:id="rId17"/>
    <sheet xmlns:r="http://schemas.openxmlformats.org/officeDocument/2006/relationships" name="3. SUMMARY OF SIGNIFICANT ACC_2" sheetId="18" state="visible" r:id="rId18"/>
    <sheet xmlns:r="http://schemas.openxmlformats.org/officeDocument/2006/relationships" name="4. NOTES PAYABLE (Tables)" sheetId="19" state="visible" r:id="rId19"/>
    <sheet xmlns:r="http://schemas.openxmlformats.org/officeDocument/2006/relationships" name="5. CONVERTIBLE PREFERRED STOCK " sheetId="20" state="visible" r:id="rId20"/>
    <sheet xmlns:r="http://schemas.openxmlformats.org/officeDocument/2006/relationships" name="7. STOCK PURCHASE OPTIONS AND_2" sheetId="21" state="visible" r:id="rId21"/>
    <sheet xmlns:r="http://schemas.openxmlformats.org/officeDocument/2006/relationships" name="9. FAIR VALUE MEASUREMENTS (Tab" sheetId="22" state="visible" r:id="rId22"/>
    <sheet xmlns:r="http://schemas.openxmlformats.org/officeDocument/2006/relationships" name="10. COMMITMENTS AND CONTINGEN_2" sheetId="23" state="visible" r:id="rId23"/>
    <sheet xmlns:r="http://schemas.openxmlformats.org/officeDocument/2006/relationships" name="11. INVENTORIES (Tables)" sheetId="24" state="visible" r:id="rId24"/>
    <sheet xmlns:r="http://schemas.openxmlformats.org/officeDocument/2006/relationships" name="2. GOING CONCERN (Details Narra" sheetId="25" state="visible" r:id="rId25"/>
    <sheet xmlns:r="http://schemas.openxmlformats.org/officeDocument/2006/relationships" name="3. SUMMARY OF SIGNIFICANT ACC_3" sheetId="26" state="visible" r:id="rId26"/>
    <sheet xmlns:r="http://schemas.openxmlformats.org/officeDocument/2006/relationships" name="4. NOTES PAYABLE (Details)" sheetId="27" state="visible" r:id="rId27"/>
    <sheet xmlns:r="http://schemas.openxmlformats.org/officeDocument/2006/relationships" name="4. NOTES PAYABLE (Details 1)" sheetId="28" state="visible" r:id="rId28"/>
    <sheet xmlns:r="http://schemas.openxmlformats.org/officeDocument/2006/relationships" name="4. NOTES PAYABLE (Details 2)" sheetId="29" state="visible" r:id="rId29"/>
    <sheet xmlns:r="http://schemas.openxmlformats.org/officeDocument/2006/relationships" name="4. NOTES PAYABLE (Details 3)" sheetId="30" state="visible" r:id="rId30"/>
    <sheet xmlns:r="http://schemas.openxmlformats.org/officeDocument/2006/relationships" name="5. CONVERTIBLE PREFERRED STOC_2" sheetId="31" state="visible" r:id="rId31"/>
    <sheet xmlns:r="http://schemas.openxmlformats.org/officeDocument/2006/relationships" name="5. CONVERTIBLE PREFERRED STOC_3" sheetId="32" state="visible" r:id="rId32"/>
    <sheet xmlns:r="http://schemas.openxmlformats.org/officeDocument/2006/relationships" name="6. COMMON STOCK (Details Narrat" sheetId="33" state="visible" r:id="rId33"/>
    <sheet xmlns:r="http://schemas.openxmlformats.org/officeDocument/2006/relationships" name="7. STOCK PURCHASE OPTIONS AND_3" sheetId="34" state="visible" r:id="rId34"/>
    <sheet xmlns:r="http://schemas.openxmlformats.org/officeDocument/2006/relationships" name="7. STOCK PURCHASE OPTIONS AND_4" sheetId="35" state="visible" r:id="rId35"/>
    <sheet xmlns:r="http://schemas.openxmlformats.org/officeDocument/2006/relationships" name="7. STOCK PURCHASE OPTIONS AND_5" sheetId="36" state="visible" r:id="rId36"/>
    <sheet xmlns:r="http://schemas.openxmlformats.org/officeDocument/2006/relationships" name="7. STOCK PURCHASE OPTIONS AND_6" sheetId="37" state="visible" r:id="rId37"/>
    <sheet xmlns:r="http://schemas.openxmlformats.org/officeDocument/2006/relationships" name="8. FINANCIAL INSTRUMENTS (Detai" sheetId="38" state="visible" r:id="rId38"/>
    <sheet xmlns:r="http://schemas.openxmlformats.org/officeDocument/2006/relationships" name="9. FAIR VALUE MEASUREMENTS (Det" sheetId="39" state="visible" r:id="rId39"/>
    <sheet xmlns:r="http://schemas.openxmlformats.org/officeDocument/2006/relationships" name="10. COMMITMENTS AND CONTINGEN_3" sheetId="40" state="visible" r:id="rId40"/>
    <sheet xmlns:r="http://schemas.openxmlformats.org/officeDocument/2006/relationships" name="10. COMMITMENTS AND CONTINGEN_4" sheetId="41" state="visible" r:id="rId41"/>
    <sheet xmlns:r="http://schemas.openxmlformats.org/officeDocument/2006/relationships" name="11. INVENTORIES (Details)" sheetId="42" state="visible" r:id="rId42"/>
  </sheets>
  <definedNames/>
  <calcPr calcId="124519" fullCalcOnLoad="1"/>
</workbook>
</file>

<file path=xl/sharedStrings.xml><?xml version="1.0" encoding="utf-8"?>
<sst xmlns="http://schemas.openxmlformats.org/spreadsheetml/2006/main" uniqueCount="442">
  <si>
    <t>Document and Entity Information - shares</t>
  </si>
  <si>
    <t>3 Months Ended</t>
  </si>
  <si>
    <t>Sep. 30, 2018</t>
  </si>
  <si>
    <t>Nov. 19, 2018</t>
  </si>
  <si>
    <t>Document And Entity Information</t>
  </si>
  <si>
    <t>Entity Registrant Name</t>
  </si>
  <si>
    <t>AFTERMASTER, INC.</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solidated Balance Sheets - USD ($)</t>
  </si>
  <si>
    <t>Jun. 30, 2018</t>
  </si>
  <si>
    <t>Current Assets</t>
  </si>
  <si>
    <t>Cash and cash equivalents</t>
  </si>
  <si>
    <t>Accounts receivable</t>
  </si>
  <si>
    <t>Prepaid expenses</t>
  </si>
  <si>
    <t>Total Current Assets</t>
  </si>
  <si>
    <t>Property and equipment, net</t>
  </si>
  <si>
    <t>Deposits</t>
  </si>
  <si>
    <t>Total Assets</t>
  </si>
  <si>
    <t>Current Liabilities</t>
  </si>
  <si>
    <t>Accounts payable and other accrued expenses</t>
  </si>
  <si>
    <t>Accrued interest</t>
  </si>
  <si>
    <t>Deferred revenue</t>
  </si>
  <si>
    <t>Accrued consulting services - related party</t>
  </si>
  <si>
    <t>Derivative liability</t>
  </si>
  <si>
    <t>Notes payable - related party</t>
  </si>
  <si>
    <t>Notes payable, net of discount of $51,902 and $77,090, respectively</t>
  </si>
  <si>
    <t>Convertible notes payable - related party, net of discount of $2,853 and $4,422, respectively</t>
  </si>
  <si>
    <t>Convertible notes payable, net of discount of $1,098,455 and $812,306, respectively</t>
  </si>
  <si>
    <t>Total Current Liabilities</t>
  </si>
  <si>
    <t>Commitments and Contingencies</t>
  </si>
  <si>
    <t>Total Liabilities</t>
  </si>
  <si>
    <t>Stockholders' Deficit</t>
  </si>
  <si>
    <t>Common stock, authorized 250,000,000 shares, par value $0.001, 162,067,599 and 133,741,227 shares issued and outstanding, respectively</t>
  </si>
  <si>
    <t>Common stock to be issued, 32,106,165 and 28,552,939, respectively</t>
  </si>
  <si>
    <t>Additional paid in capital</t>
  </si>
  <si>
    <t>Accumulated deficit</t>
  </si>
  <si>
    <t>Total Stockholders' Deficit</t>
  </si>
  <si>
    <t>Total Liabilities and Stockholders' Deficit</t>
  </si>
  <si>
    <t>Series A Convertible Preferred stock</t>
  </si>
  <si>
    <t>Preferred stock</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Balance Sheets (Parenthetical) - USD ($)</t>
  </si>
  <si>
    <t>LIABILITIES AND STOCKHOLDERS' EQUITY</t>
  </si>
  <si>
    <t>Discount on notes payable</t>
  </si>
  <si>
    <t>Discount on related party convertible notes payable, current</t>
  </si>
  <si>
    <t>Discount on convertible notes payable</t>
  </si>
  <si>
    <t>Common stock, par value</t>
  </si>
  <si>
    <t>Common stock, authorized shares</t>
  </si>
  <si>
    <t>Common stock, issued shares</t>
  </si>
  <si>
    <t>Common stock, outstanding shares</t>
  </si>
  <si>
    <t>Common stock to be issued</t>
  </si>
  <si>
    <t>Convertible preferred stock, par value</t>
  </si>
  <si>
    <t>Convertible preferred stock, authorized shares</t>
  </si>
  <si>
    <t>Convertible preferred stock, issued shares</t>
  </si>
  <si>
    <t>Convertible preferred stock, outstanding shares</t>
  </si>
  <si>
    <t>Consolidated Statements of Operations - USD ($)</t>
  </si>
  <si>
    <t>Sep. 30, 2017</t>
  </si>
  <si>
    <t>REVENUES</t>
  </si>
  <si>
    <t>AfterMaster Revenues</t>
  </si>
  <si>
    <t>Product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Income (Expense)</t>
  </si>
  <si>
    <t>Interest Expense</t>
  </si>
  <si>
    <t>Derivative Expense</t>
  </si>
  <si>
    <t>Change in Fair Value of Derivative</t>
  </si>
  <si>
    <t>Gain on Extinguishment of Debt</t>
  </si>
  <si>
    <t>Total Other Expense</t>
  </si>
  <si>
    <t>Loss Before Income Taxes</t>
  </si>
  <si>
    <t>Income Tax Expense</t>
  </si>
  <si>
    <t>NET LOSS</t>
  </si>
  <si>
    <t>Preferred Stock Accretion and Dividends</t>
  </si>
  <si>
    <t>NET LOSS AVAILABLE TO COMMON SHAREHOLDERS</t>
  </si>
  <si>
    <t>Basic and diluted Loss Per Share of Common Stock</t>
  </si>
  <si>
    <t>Weighted Average Number of Shares Outstanding</t>
  </si>
  <si>
    <t>Other Comprehensive Income, net of tax</t>
  </si>
  <si>
    <t>Unrealized loss on available for sale securities</t>
  </si>
  <si>
    <t>COMPREHENSIVE LOSS</t>
  </si>
  <si>
    <t>Consolidated Statements of Cash Flows - USD ($)</t>
  </si>
  <si>
    <t>OPERATING ACTIVITIES</t>
  </si>
  <si>
    <t>Net Loss</t>
  </si>
  <si>
    <t>Adjustments to reconcile net loss to cash from operating activities:</t>
  </si>
  <si>
    <t>Depreciation and amortization</t>
  </si>
  <si>
    <t>Share-based compensation - Common Stock</t>
  </si>
  <si>
    <t>Common stock issued for services</t>
  </si>
  <si>
    <t>Common stock issued for charitable contribution</t>
  </si>
  <si>
    <t>Amortization of debt discount and issuance costs</t>
  </si>
  <si>
    <t>(Gain)/Loss on extinguishment of debt</t>
  </si>
  <si>
    <t>(Gain)/Loss remeasurement of derivative</t>
  </si>
  <si>
    <t>Changes in Operating Assets and Liabilities:</t>
  </si>
  <si>
    <t>Inventory</t>
  </si>
  <si>
    <t>Other assets</t>
  </si>
  <si>
    <t>Accounts payable and accrued expenses</t>
  </si>
  <si>
    <t>Payment made on accrued interest</t>
  </si>
  <si>
    <t>Net Cash Used in Operating Activities</t>
  </si>
  <si>
    <t>INVESTING ACTIVITIES</t>
  </si>
  <si>
    <t>Purchase of property and equipment</t>
  </si>
  <si>
    <t>Purchase of intangible assets</t>
  </si>
  <si>
    <t>Net Cash Used in Investing Activities</t>
  </si>
  <si>
    <t>FINANCING ACTIVITIES</t>
  </si>
  <si>
    <t>Common Stock issued for cash</t>
  </si>
  <si>
    <t>Proceeds from notes payable</t>
  </si>
  <si>
    <t>Repayments of notes payable</t>
  </si>
  <si>
    <t>Proceeds from notes payable - related party</t>
  </si>
  <si>
    <t>Repayments of notes payable - related party</t>
  </si>
  <si>
    <t>Proceeds from convertible notes payable</t>
  </si>
  <si>
    <t>Repayments of convertible notes payable</t>
  </si>
  <si>
    <t>Lease Payable</t>
  </si>
  <si>
    <t>Net Cash Provided by Financing Activities</t>
  </si>
  <si>
    <t>NET CHANGE IN CASH</t>
  </si>
  <si>
    <t>CASH AT BEGINNING OF PERIOD</t>
  </si>
  <si>
    <t>CASH AT END OF PERIOD</t>
  </si>
  <si>
    <t>CASH PAID FOR:</t>
  </si>
  <si>
    <t>Interest</t>
  </si>
  <si>
    <t>Taxes</t>
  </si>
  <si>
    <t>NON CASH FINANCING ACTIVITIES:</t>
  </si>
  <si>
    <t>Beneficial conversion feature</t>
  </si>
  <si>
    <t>Conversion of Notes and Interest into common stock</t>
  </si>
  <si>
    <t>Derivative Liability</t>
  </si>
  <si>
    <t>Conversion of Derivative Liability</t>
  </si>
  <si>
    <t>Mark to Market on available for sale securities</t>
  </si>
  <si>
    <t>Common Stock issued with convertible debt</t>
  </si>
  <si>
    <t>Common stock issued for prepaid expenses</t>
  </si>
  <si>
    <t>Convertible notes payable issued for prepaid expenses</t>
  </si>
  <si>
    <t>Original Issue Discount</t>
  </si>
  <si>
    <t>Assignment of Debt</t>
  </si>
  <si>
    <t>Conversion of accrued interest into common stock</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8 audited financial statements. The results of
operations for the periods ended September 30, 2018 are not necessarily indicative of the operating results for the full year.</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78,683,282, negative working capital of $7,990,353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Aftermaster, Inc. and its subsidiaries. All significant inter-Company accounts and transactions have been eliminated. Accounts Receivables Accounts receivable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Allowance for doubtful accounts were $0 as of September 30, 2018 and June 30, 2018. Fair Value Instruments The carrying amounts reported in the balance
sheets for notes receivable and accounts payable and accrued expenses approximate their fair market value based on the short-term
maturity of these instruments. Market prices are not available for the Company’s
loans due to related parties or its other notes payable, nor are market prices of similar loans available. The Company
determined that the fair value of the notes payable based on its amortized cost basis due to the short-term nature and current
borrowing terms available to the Company for these instrument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July 5, 2016
until the note was converted on the same day were derivative liabilities. The Company used this sequencing policy, all instruments
convertible into common stock, including warrants and the conversion feature of notes payable, issued subsequent to August 19,
2016 until the note was converted on August 22, 2016 were derivative liabilities. The Company used this sequencing policy, all
instruments convertible into common stock, including warrants and the conversion feature of notes payable, issued subsequent to
October 3, 2016 and November 15, 2016 until the notes were converted on the same day were derivative liabilities. The Company again
used this sequencing policy, all instruments convertible into common stock, including warrants and the conversion feature of notes
payable, issued subsequent to January 1, 2017 until the note was converted on January 4, 2017 were derivative liabiliti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Income Taxes There is no income tax provision for the three
months ended September 30, 2018 and 2017 due to net operating losses for which there is no benefit currently available. At September 30, 2018, the Company had deferred
tax assets associated with state and federal net operating losses. The Company has recorded a corresponding full valuation allowance
as it is more likely than not that some portion of all of the deferred tax assets will not be realized. Revenue Recognition 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Adoption of ASC Topic 606, "Revenue from
Contracts with Customers" On July 1, 2018, we adopted Topic 606 using
the modified retrospective method applied to those contracts which were not completed as of July 1, 2018. Results for reporting
periods beginning after July 1, 2018 are presented under Topic 606, while prior period amounts are not adjusted and continue to
be reported in accordance with our historic accounting under Topic 605. We did not record a change to accumulated deficit as of
July 1, 2018 due to the immaterial cumulative impact of adopting Topic 606.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s are typically based on contracted
rates. Generally, payment is due from customers within 60 days of the invoice date and the contracts do not have significant financing
components or include extended payment terms. The timing of revenue recognition, billing
and cash collections results in billed accounts receivable, deferred revenue, and customer deposits on the Consolidated Balance
Sheets. Accounts receivable are recognized in the period the Company’s right to the consideration is unconditional. Our
contract liabilities consist of advance payments (Customer deposits)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Cost of Revenues The Company’s cost of revenues includes
studio lease expense, employee costs, component and finished goods expense, and other nominal amounts. Costs associated with products
are recognized at the time of the sale. Costs incurred to provide services are recognized as cost of sales as incurred. Depreciation
is not included within cost of revenues.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months ended September 30, 2018 and 2017 of $56,367 and $56,367,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September 30, 2018
and 2017,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129,530,326 and 37,364,624 at September 30, 2018 and 2017, respectively. Recent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uly 1, 2018 using the modified retrospective transition
method. See Note 4 for further detail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We adopted Topic 230 as of January 1, 2018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dopted Topic 230 as of January 1, 2018 </t>
  </si>
  <si>
    <t>4.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September 30, 2018 and June 30, 2018, respectively:
Convertible Notes Payable – Related Parties
September 30, June 30,
2018 2018
$30,000 face value, issued in August 2016, interest rate of 0% and is convertible into shares of the Company’s Common stock at $0.40 per share, matures June 2019. $ 30,000 $ 30,000
$5,000 face value, issued in September 2017, interest rate of 0% and is convertible into shares of the Company’s common stock at $0.10 per share, matures June 2019, net amortized discount of $0 and $607 as of September 30, 2018 and June 30, 2018, respectively. 5,000 4,393
$10,000 face value, issued in November 2017, interest rate of 0% and is convertible into shares of the Company’s common stock at $0.10 per share, matures June 2019. 10,000 10,000
$25,000 face value, issued in December 2017, interest rate of 0% and is convertible into shares of the Company’s common stock at $0.10 per share, matures December 2018, net amortized discount of $1,414 and $1,890 as of September 30, 2018 and June 30, 2018, respectively. 23,586 23,110
$10,000 face value, issued in January 2018, interest rate of 0% and is convertible into shares of the Company’s common stock at $0.10 per share, matures January 2019, net unamortized discount of $399 and $534 as of September 30, 2018 and June 30, 2018, respectively. 9,601 9,466
$15,000 face value, issued in January 2018, interest rate of 0% and is convertible into shares of the Company’s common stock at $0.10 per share, matures January 2019, net unamortized discount of $$1,040 and $1,391 as of September 30, 2018 and June 30, 2018, respectively. 13,960 13,609
$24,500 face value, issued in February 2018, interest rate of 0% and is convertible into shares of the Company’s common stock at $0.10 per share, matures February 2019. 24,500 24,500
Total convertible notes payable – related parties 116,647 115,078
Less current portion 116,647 115,078
Convertible notes payable – related parties, long-term $ - $ - Due to sequencing on February 2, 2017, the Company
determined under ASC 815, that notes containing a percentage discount (variable) exercise price
which causes the number to be converted into a number of common shares that “approach infinity”, as the underlying
stock price could approach zero.to be treated as an embedded derivative financial liability, which requires bifurcation and to
be separately accounted for. At each reporting period, the Company will mark this derivative financial instrument to its estimated
fair value . During
the three months ended September 30, 2018, The
Company evaluated the amendments under ASC 470-50, “ Debt - Modification and Extinguishment” Convertible Notes Payable - Non-Related Parties Convertible notes payable due to non-related parties consisted of
the following as of September 30, 2018 and June 30, 2018, respectively:
September 30, June 30,
2018 2018
$7,000 face value, issued in July 2014, interest rate of 6% and is convertible into shares of the Company’s common stock at $0.10 per share, matures February 2019. $7,000 $7,000
$100,000 face value, issued in February 2016, interest rate of 10% and is convertible into shares of the Company’s Common stock at $0.50 per share, matures February 2019. 100,000 100,000
$25,000 face value, issued in February 2016, interest rate of 10% and is convertible into shares of the Company’s Common stock at $0.40 per share, matures February 2019. 25,000 25,000
$100,000 face value, issued in March 2016, interest rate of 10%, matures October 2018. The note is currently in default. 100,000 100,000
$10,000 face value, issued in March 2016, interest rate of 10% and is convertible into shares of the Company’s Common stock at $0.40 per share, matures October 2018. The note is currently in default. 10,000 10,000
$50,000 face value, issued in July 2016, interest rate of 0%and is convertible into shares of the Company’s Common stock at $0.40 per share, matures October 2018. The note is currently in default. 50,000 50,000
$50,000 face value, issued in August 2016, interest rate of 10%and is convertible into shares of the Company’s Common stock at $0.40 per share, matures October 2018. The note is currently in default. 50,000 50,000
$1,000,000 face value, issued in September 2016, interest rate of 10%and is convertible into shares of the Company’s Common stock at $0.40 per share, matures October 2018. The note is currently in default. 1,000,000 1,000,000
$149,000 face value, issued in February 2017, interest rate of 10% and is convertible into shares of the Company’s common stock at lesser of 40% of the average three lowest closing bids 20 days prior to the conversion date, matures June 2018, of which $55,238 was converted. The note is currently in default. 93,762 79,340
$224,000 face value, issued in February 2017, interest rate of 10% and is convertible into shares of the Company’s common stock at lesser of 40% of the average three lowest closing bids 20 days prior to the conversion date, matures June 2018, of which $99,458 was converted. The note is currently in default. 124,542 98,508
$265,000 face value, issued in May 2017, interest rate of 10% and is convertible into shares of the Company’s common stock at the lesser of $.31 and 60% of the lowest closing bids 25 days prior to the conversion date, matures February 2018, of which 95,208 was converted. The note is currently in default. 169,792 200,412
$100,000 face value, issued in June 2017, interest rate of 10% and is convertible into shares of the Company’s common stock at $.17 per share, matures June 2018. The note is currently in default. 100,000 100,000
$78,000 face value, issued in July 2017, interest rate of 12% and is convertible into shares of the Company’s common stock at 61% of the lowest two trading prices during the fifteen (15) trading day period ending to the date of conversion, matures May 2018, of which $72,000 was converted. The note is currently in default. 6,000 6,000
$10,000 face value, issued in August 2017, interest rate of 0% and is convertible into shares of the Company’s common stock at $0.10 per share, matures August 2018. The note currently is in default. 10,000 9,271
$53,000 face value, issued in August 2017, interest rate of 12% and is convertible into shares of the Company’s common stock at 61% of the lowest two trading prices during the fifteen (15) trading day period ending to the date of conversion, matures June 2018. The note currently is in default. 53,000 53,000
$10,000 face value, issued in September 2017, interest rate of 10% and is convertible into shares of the Company’s common stock at $0.10 per share, matures September 2018, net amortized discount of $0 and $4,400 as of September 30, 2018 and June 30, 2018, respectively. The note is currently in default. 10,000 5,600
$100,000 face value, issued in October 2017, interest rate of 10% and is convertible into shares of the Company’s common stock at $0.10 per share, matures October 2018, net amortized discount of $16,704 and $22,333 as of September 30, 2018 and June 30, 2018, respectively. The note is currently in default. 83,296 77,667
$115,000 face value, issued in November 2017, interest rate of 10% and s convertible into shares of the Company’s common stock at 57.5% of the lowest closing bids 30 days prior to the conversion per share, matures August 2018, net amortized discount of $9,073 and $50,584 as of September 30, 2018 and June 30, 2018, respectively. The note is currently in default. 105,927 64,416
$50,000 face value, issued in November 2017, interest rate of 10% and is convertible into shares of the Company’s common stock at $0.10 per share, matures December 2018. 50,000 50,000
$66,000 face value, issued in November 2017, interest rate of 10% and is convertible into shares of the Company’s common stock at $0.10 per share, matures November 2018, net amortized discount of $12,779 and $17,085 as of September 30, 2018 and June 30, 2018, respectively. 53,221 48,915
$100,000 face value, issued in November 2017, interest rate of 10% and is convertible into shares of the Company’s common stock at 57.5% of the lowest closing bids 20 days prior to the conversion per share, matures November 2018, net amortized discount of $0 and $39,452 as of September 30, 2018 and June 30, 2018, respectively, $100,000 was transferred to a new note. - 60,548
$5,000 face value, issued in November 2017, interest rate of 10% and is convertible into shares of the Company’s common stock at $0.10 per share, matures November 2018, net amortized discount of $1,445 and $1,932 as of September 30, 2018 and June 30, 2018, respectively. 3,555 3,068
$53,000 face value, issued in November 2017, interest rate of 12% and is convertible into shares of the Company’s common stock at 61% of the lowest closing bids 15 days prior to the conversion per share, matures July 2018, net amortized discount of $0 and $4,649 as of September 30, 2018 and June 30, 2018, respectively, $53,000 was converted. - 13,821
$100,000 face value, issued in December 2017, interest rate of 10% and is convertible into shares of the Company’s common stock at $0.10 per share, matures December 2018, net amortized discount of $15,061 and $20,137 as of September 30, 2018 and June 30, 2018, respectively. 84,939 79,863
$20,000 face value, issued in December 2017, interest rate of 10% and is convertible into shares of the Company’s common stock at $0.10 per share, matures December 2018, net amortized discount of $3,507 and $4,689 as of September 30, 2018 and June 30, 2018, respectively. 16,493 15,311
$75,000 face value, issued in December 2017, interest rate of 10% and is convertible into shares of the Company’s common stock at $0.10 per share, matures December 2018, net amortized discount of $17,337 and $23,180 as of September 30, 2018 and June 30, 2018, respectively. 57,663 51,820
$20,000 face value, issued in December 2017, interest rate of 10% and is convertible into shares of the Company’s common stock at $0.10 per share, matures December 2018, net amortized discount of $4,623 and $6,181 as of September 30, 2018 and June 30, 2018, respectively. 15,377 13,819
$115,000 face value, issued in January 2018, interest rate of 10% and s convertible into shares of the Company’s common stock at the lesser of $.12 and 57.5% of the lowest trading price during the prior 30 days, matures October 2018, net amortized discount of $28,487 and $42,967 as of September 30, 2018 and June 30, 2018, respectively. 86,513 72,033
$20,000 face value, issued in February 2018, interest rate of 10% and is convertible into shares of the Company’s common stock at $0.10 per share, matures February 2019, net amortized discount of $3,629 and $4,847 as of September 30, 2018 and June 30, 2018, respectively. 16,371 15,153
$75,075 face value, issued in February 2018, interest rate of 12% and is convertible into shares of the Company’s common stock at 55% of the lowest sales price for common stock on principal market during the twenty-five consecutive trading days including the immediately preceding the conversion date, matures November 2018, net amortized discount of $0 as of September 30, 2018 and June 30, 2018, of which $75,075 was transferred to two new notes. - 75,075
$6,000 face value, issued in February 2018, interest rate of 10% and is convertible into shares of the Company’s common stock at $0.10 per share, matures June 2019. 6,000 6,000
$10,000 face value, issued in March 2018, interest rate of 10% and is convertible into shares of the Company’s common stock at $0.10 per share, matures March 2019, net amortized discount of $1,696 and $2,267 as of September 30, 2018 and June 30, 2018, respectively. 8,304 7,733
$15,000 face value, issued in March 2018, interest rate of 10% and is convertible into shares of the Company’s common stock at $0.10 per share, matures March 2019, net amortized discount of $2,079 and $2,780 as of September 30, 2018 and June 30, 2018, respectively. 12,921 12,220
$100,000 face value, issued in March 2018, interest rate of 10% and is convertible into shares of the Company’s common stock at $0.10 per share, matures March 2019, net amortized discount of $16,227 and $21,696 as of September 30, 2018 and June 30, 2018, respectively. 83,773 78,304
$120,000 face value, issued in July 2018
for prepaid services, interest rate of 15% and is convertible into shares of the Company's
common stock at 70% of the lowest closing price during the 20 days prior to the conversion
per share, matures July 2019. 120,000 -
$26,000 face value, issued from an assignment in March 2018, interest rate of 0% and is convertible into shares of the Company’s common stock at 60% the lowest trading price during the previous twenty (2) days to the date of conversion, matures October 2018, net amortized discount of $0 as of September 30, 2018 and June 30, 2018. The note is currently in default. 26,000 26,000
$160,000 face value, issued in April 2018, interest rate of 10% and is convertible into shares of the Company’s common stock at the lesser of $0.05 and 57.5% of the lowest closing bids 20 days prior to the conversion date, matures January 2019, net amortized discount of $70,417 and $105,818 as of September 30, 2018 and June 30, 2018, respectively. 89,583 44,182
$400,000 face value, issued from an assignment in April 2018 of $355,000 in principal and an OID of $45,000, interest rate of 10% and is convertible into shares of the Company’s common stock at rate of 55% of the average trading price for the prior 3 trading days, matures April 2019, net amortized discount of $31,507 and $36,000 as of September 30, 2018 and June 30, 2018, respectively, of which $223,198 has been converted. 145,295 140,802
$15,000 face value, issued in April 2018, interest rate of 10% and is convertible into shares of the Company’s common stock at rate of 55% of the average trading price for the prior 3 trading days, matures April 2019, net amortized discount of $8,975 and $12,000 as of September 30, 2018 and June 30, 2018, respectively. 6,025 3,000
$150,086 face value, issued in May 2018, interest rate of 12% and is convertible into shares of the Company’s common stock at 61% of the lowest two trading prices during the fifteen (15) trading day period ending to the date of conversion, matures January 2020, net amortized discount of $87,152 and $116,522 as of September 30, 2018 and June 30, 2018, of which $41,000 has been paid. 21,934 21,564
$135,700 face value, issued in May 2018, interest rate of 12% and is convertible into shares of the Company’s common stock at 61% of the lowest two trading prices during the fifteen (15) trading day period ending to the date of conversion, matures May 2019, net amortized discount of $83,395 and $111,499 as of September 30, 2018 and June 30, 2018, of which $41,000 has been paid. 11,304 12,201
$15,651 face value, issued in June 2018, interest rate of 12% and is convertible into shares of the Company’s common stock at 60% the lowest trading price during the previous twenty (2) days to the date of conversion, matures June 2019. 15,651 15,651
$55,718 face value, issued from an assignment in June 2018, interest rate of 12% and is convertible into shares of the Company’s common stock at 61% of the lowest two trading prices during the fifteen (15) trading day period ending to the date of conversion, matures October 2018, net amortized discount of $0 as of September 30, 2018 and June 30, 2018, of which $55,718 has been converted. - 55,718
$161,000 face value, issued in June 2018, interest rate of 12% and is convertible into shares of the Company’s common stock at 61% of the lowest two trading prices during the fifteen (15) trading day period ending to the date of conversion, matures June 2018, net amortized discount of $120,089 and $160,558 as of September 30, 2018 and June 30, 2018, respectively, of which 29,000 was paid. 11,911 441
$23,000 face value, issued in August 2018 of $20,000 in principal and an OID of $3,000, interest rate of 12% and is convertible into shares of the Company's common stock at 55% of the average of the 3 lowest closing price during the 25 days prior to the conversion per share, matures August 2019, net amortized discount of $20,416 as of September 30, 2018. 2,584 -
$106,795 face value, issued from an assignment in August 2018, interest rate of 10% and is convertible into shares of the Company’s common stock at 57.5% of the lowest closing bids 20 days prior to the conversion per share, matures August 2019, net amortized discount of $0 as of September 30, 2018, of which $69,857 has been converted. 36,938 -
$575,000 face value, issued from an assignment in August 2018 of $496,000 in principal and an OID of $79,000, interest rate of 10% and is convertible into shares of the Company’s common stock at equal the lesser of $0.12 and 70% of the lowest Trading Price for the Common Stock during the thirty Trading Day period ending on the latest complete Trading Day prior to the Conversion Date, matures August 2019, net amortized discount of $488,356 as of September 30, 2018. 86,644 -
$23,000 face value, issued in August 2018 of $20,000 in principal and an OID of $3,000, interest rate of 12% and is convertible into shares of the Company’s common stock at 61% of the lowest trading price for the prior fifteen trading days including the immediately preceding the conversion date, matures August 2019, net amortized discount of $20,416 as of September 30, 2018. 2,584 -
$41,850 face value, issued in August 2018, interest rate of 12% and is convertible into shares of the Company’s common stock at 61% of the lowest trading price for the prior 15 trading days to the date of conversion, matures August 2019, net amortized discount of $35,085 as of September 30, 2018. 6,765 -
Total convertible notes payable – non-related parties 3,176,667 2,959,456
Less current portion 3,176,667 2,959,456
Convertible notes payable – non-related parties, long-term $- $- Due to sequencing on February 2, 2017, the Company
determined under ASC 815, the Company has determined that notes containing a percentage discount (variable) exercise price which
causes the number to be converted into a number of common shares that “approach infinity”, as the underlying stock
price could approach zero to be treated as an embedded derivative financial liability, which requires bifurcation and to be separately
accounted for. At each reporting period, the Company will mark this derivative financial instrument to its estimated fair value . During
the three months ended September 30, 2018, The
Company evaluated the amendments under ASC 470-50, “ Debt - Modification and Extinguishment” On February 23, 2017, the Company issued a convertible
note to an unrelated company for $149,000 that matured in June 2018. The note bears 10% interest per annum and is convertible
into shares of the Company’s common stock at lesser of $.04 per share or 40% of the average three lowest closing bids 20
days prior to the conversion date. On September 10, 2018, the note converted the principal of $23,966 and $5,966 in accrued
interest into for 1,800,000 shares of common stock. On February 23, 2017, the Company issued a convertible
note to an unrelated company for $224,000 that matured in June 2018. The note bears 10% interest per annum and is convertible
into shares of the Company’s common stock at lesser of $.04 per share or 40% of the average three lowest closing bids 20
days prior to the conversion date. On September 10, 2018, the note converted the principal of $15,578 and $4,222 in accrued
interest into for 1,200,000 shares of common stock. On May 12, 2017, the Company issued a convertible
note to an unrelated company for $265,000 that matures on February 17, 2018. The note bears 10% interest per annum and is
convertible into shares of the Company’s common stock at the lesser of $.31 and 60% of the lowest closing bids 25 days prior
to the conversion date. On August 24, 2018, the note converted principal of $30,620, $7,380 in interest, and $250 in conversion
fees for 2,500,000 shares of common stock. On November 21, 2017, the Company issued a convertible
note to an unrelated party for $100,000 that matures on November 21, 2018. The note bears 10% interest per annum. The note is convertible
into shares of the Company’s common stock at 57.5% of the lowest closing bids 20 days prior to the conversion per share.
On August 16, 2018, the Lender assigned principal of $100,000 and accrued interest of $6,795 an unrelated party. On November 28, 2017, the Company issued a convertible
note to an unrelated party for $53,000 that matures on July 16, 2018. The note bears 12% interest per annum. The note is convertible
into shares of the Company’s common stock at 61% of the lowest closing bids 15 days prior to the conversion per share.
On July 9, 2018, the note converted the remainder of the principal of $18,470 and $2,524 for 914,934 shares of common stock. On February 21, 2018, the Company issued a convertible
note to an unrelated party for $6,000 that matures April 1, 2018. The note was amended on August 24, 2018, to extend the maturity
date to June 30, 2019. The note bears 10% interest per annum. The note is convertible into shares of the Company’s common
stock at $0.10 per share. The note was amended on August 24, 2018, to extend the maturity date to June 30, 2019. The
Company evaluated amendment under ASC 470-50, “ Debt - Modification and Extinguishment” On February 16, 2018, the Company issued a convertible
note to an unrelated party for $75,075 that matures on November 16, 2018. The note bears 12% interest per annum. The note is convertible
into shares of the Company’s common stock at 55% of the lowest sales price for common stock on principal market during the
twenty-five consecutive trading days including the immediately preceding the conversion date. On August 16, 2018, the Lender
assigned principal of $39,759 to two unrelated party. On June 13, 2018, the Company issued a convertible
note to an unrelated party for $55,718 that matures June 13, 2019 in exchange for an existing note for $53,000 issued on January
8, 2018 and $2,718 in accrued interest. The note bears 12% interest per annum and is convertible into shares of the Company’s
common stock at 61% of the lowest two trading prices during the fifteen (15) trading day period ending to the date of conversion.
On July 19, 2018, the note converted all the principal of $55,718 for 2,854,420 shares of common stock. On July 2, 2018, the Company issued a convertible
note to an unrelated company for $120,000 as part of an advisory agreement for prepaid services over a twelve month period that
matures on July 2, 2019. The note bears 15% interest per annum and is convertible into shares of the Company’s common stock
at 70% of the lowest closing bids 20 days prior to the conversion per share. As additional consideration the
Company also issued 3,000,000 warrants. The warrants are considered derivative liabilities under ASC 815-40 under the Company’s
sequencing policy and were valued using the . On August 2, 2018, the Company issued a convertible
note to an unrelated party for $106,795 that matures August 2, 2019 in exchange for an existing note for $100,000 issued on November
21, 2017 and $6,795 in accrued interest. The note is convertible into shares of the Company’s common stock at 57.5% of the
lowest closing bids 20 days prior to the conversion per share. On August 24, 2018, the note converted a principal of $69,857
for 5,217,098 shares of common stock. As part of the assignment of the convertible
note for $106,795 on August 2, 2018, the Company issued a convertible note to an unrelated party for $41,850 that matures August
2, 2019 as an early out payment. The note bears 12% interest per annum and is convertible into shares of the Company’s
common stock at 61% of the lowest trading price for the prior 15 trading days to the date of conversion. On August 2, 2018, the Company issued a convertible
note to an unrelated company for $575,000, which includes proceeds of $496,000 and $79,000 in OID, that matures on August 2, 2019.
The note bears 10% interest per annum and is convertible into shares of the Company’s common stock at equal the lesser
of $0.12 and 70% of the lowest Trading Price for the Common Stock during the thirty Trading Day period ending on the latest complete
Trading Day prior to the Conversion Date . As additional consideration the Company
also issued 3,593,750 warrants. The warrants are considered derivative liabilities under ASC 815-40 under the Company’s sequencing
policy and were valued using the . On August 16, 2018, the Company issued a convertible
note to an unrelated party for $39,759, that matures August 2, 2019 in exchange for an existing note for $37,538 issued on February
16, 2018 and $2,221 in accrued interest. The note bears 12% interest per annum. The note is convertible into shares of the Company’s
common stock at 55% of the lowest sales price for common stock on principal market during the twenty-five consecutive trading days
including the immediately preceding the conversion date. On August 16, 2018, the new note holder converted the entire $39,759
balance for 2,839,920 shares of common stock. On August 16, 2018, the Company issued a convertible
note to an unrelated party for $39,759, that matures August 2, 2019 in exchange for an existing note for $37,538 issued on February
16, 2018 and $2,221 in accrued interest. The note bears 12% interest per annum. The note is convertible into shares of the Company’s
common stock at 55% of the lowest sales price for common stock on principal market during the twenty-five consecutive trading days
including the immediately preceding the conversion date. On August 31, 2018, the other new note holder paid the entire $39,759
balance. On August 20, 2018, the Company issued a convertible
note to an unrelated party for $23,000, which includes proceeds of $23,000 and $3,000 in OID, that matures August 20, 2019. The
note bears 12% interest per annum. The note is convertible into shares of the Company’s common stock at 55% of the average
of the three lowest closing prices for common stock on principal market during the twenty-five consecutive trading days including
the immediately preceding the conversion date. On August 20, 2018, the Company issued a convertible
note to an unrelated party for $23,000, which includes proceeds of $23,000 and $3,000 in OID, that matures August 20, 2019. The
note bears 12% interest per annum. The note is convertible into shares of the Company’s common stock at 61% of the lowest
trading price for the prior fifteen trading days including the immediately preceding the conversion date. Notes Payable – Related Parties Notes payable due to related parties consisted of the following as
of September 30, 2018 and June 30, 2018, respectively:
Notes Payable – Related Parties
September 30, June 30,
2018 2018
Various term notes with total face value of $30,000 issued from November 16 to February 17, interest rates of 0%, of which $5,000 has been paid. $25,000 $25,000
$18,000 face value, issued in September 2017, interest rate of 0%, matures June 2019. 18,000 18,000
$15,000 face value, issued in October 2017, interest rate of 0%, matures June 2019. 15,000 15,000
$10,000 face value, issued in June 2018, interest rate of 0%, matures June 2019. 10,000 10,000
$8,000 face value, issued in June 2018, interest rate of 0%, matures June 2019. 8,000 8,000
$6,000 face value, issued in July 2018, interest rate of 0%, matures June 2019. 6,000 -
$6,000 face value, issued in July 2018, interest rate of 0%, matures June 2019. 6,000 -
$12,000 face value, issued in August 2018, interest rate of 0%, matures June 2019. 12,000 -
$15,000 face value, issued in September 2018, interest rate of 0%, matures June 2019. 15,000 -
Total notes payable – related parties 115,000 76,000
Less current portion 115,000 76,000
Notes payable - related parties, long term $- $- During
the three months ended September 30, 2018, The
Company evaluated the amendments under ASC 470-50, “ Debt - Modification and Extinguishment” From July 23 through September 29, the
Company issued notes to an related party for a total of $39,000 that all mature on June 30, 2019. The notes bears 0%
interest per annum. Notes Payable – Non-Related
Parties Notes payable due to non-related parties consisted of the following
as of September 30, 2018 and June 30, 2018, respectively:
Notes Payable – Non-Related Parties
September 30, June 30,
2018 2018
$52,000 face value, issued in August 2017, interest rate of 0%, matures October 2017 net of unamortized discount of $0 as of September 30, 2018 and June 30, 2018. $52,000 $52,000
$52,000 face value, issued in August 2017, interest rate of 0%, matures December 2018 net of unamortized discount of $0 and $4,901 as of September 30, 2018 and June 30, 2018, respectively. 52,000 47,099
$81,000 face value, issued in September 2017, interest rate of 96%, matures September 2018 net of unamortized discount of $0 as of September 30, 2018 and June 30, 2018. 81,000 81,000
$50,000 face value, issued in March 2017, interest rate of 10%, matures January 2018, net amortized discount of $0 as of September 30, 2018 and June 30, 2018. 50,000 50,000
$225,000 face value, issued in March 2018, interest rate of 30%, matures March 2019 net of unamortized discount of 46,756 and $62,512 as of September 30, 2018 and June 30, 2018, respectively. 178,244 162,488
$260,000 face value, issued in June 2018, interest rate of 0%, matures July 2018 net of unamortized discount of $0 and $9,677 as of September 30, 2018 and June 30, 2018, respectively, of which $10,000 has been paid. 250,000 250,323
$52,000 face value, issued in August 2018, interest rate of 0%, matures November 2018 net of unamortized discount of $979 as of September 30, 2018. 51,021 -
$80,000 face value, issued in September 2018, interest rate of 0%, matures October 2018 net of unamortized discount of $4,167 as of September 30, 2018. 75,833 -
Total note payable – non-related parties 790,098 642,910
Less current portion 790,098 642,910
Notes payable – non-related parties, long-term $- $- During
the three months ended September 30, 2018, The
Company evaluated the amendment under ASC 470-50, “ Debt - Modification and Extinguishment” On August 16, 2018, the Company issued a note
to an unrelated party for $52,000 as part of an Accounts Receivable Financing Agreement, which included $50,000 in proceeds and
an OID of $2,000, that matures on November 16, 2018. The note bears 0% interest per annum. On September 28, 2018, the Company issued a
note to an unrelated party for $80,000, which included $75,000 in proceeds and an OID of $5,000, that matures on October 10, 2018.
The note bears 0% interest per annum. </t>
  </si>
  <si>
    <t>5. CONVERTIBLE PREFERRED STOCK</t>
  </si>
  <si>
    <t>Equity [Abstract]</t>
  </si>
  <si>
    <t xml:space="preserve">The Company has authorized 10,000,000 shares of $0.001 par value
per share Preferred Stock, of which the following were issued outstanding:
Shares Shares Liquidation
Allocated Outstanding Preference
Series A Convertible Preferred 100,000 15,500 $ -
Series A-1 Convertible Preferred 3,000,000 2,585,000 3,581,964
Series B Convertible Preferred 200,000 3,500 35,000
Series C Convertible Preferred 1,000,000 13,404 -
Series D Convertible Preferred 375,000 130,000 -
Series E Convertible Preferred 1,000,000 275,000 -
Series P Convertible Preferred 600,000 86,640 -
Series S Convertible Preferred 50,000 - -
Total Preferred Stock 6,325,000 3,109,044 $ 3,616,964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three months ended September 30,
2018 the Company did not issue shares of Series A-1 Preferred. During the fiscal year ended June 30, 2018 the
Company did not issue shares of Series A-1 Preferred. During
the three months ended September 30, 2018 and 2017, the outstanding Preferred Stock accumulated $56,367 and $56,367 in dividends
on outstanding Preferred Stock. The cumulative dividends in arrears as of September 30, 2018 were approximately $1,190,773. </t>
  </si>
  <si>
    <t>6. COMMON STOCK</t>
  </si>
  <si>
    <t xml:space="preserve">The Company has authorized 250,000,000 shares
of $0.001 par value per share Common Stock, of which 194,167,500 issued (of which 30,721,165 are to be issued) as of September
30, 2018 and 162,287,902 issued (of which 28,841,381 are to be issued) as of June 30, 2018. The activity surrounding the issuances
of the Common Stock is as follows: For the Three Months Ended September 30,
2018 The Company
issued 17,326,372 shares of Common Stock for the conversion of notes and accrued interest valued at $274,310. The Company issued 9,385,000
shares of Common Stock as payment for services valued at $366,015. As share-based
compensation to employees and non-employees, the Company issued 2,168,226 shares of common stock valued at $65,047, based on the
market price of the stock on the date of issuance. As part
of a provision in a note payable, the Company issued 3,000,000 shares of common stock valued at $90,000 based on the market price
on the date of issuance. For the Three Months Ended September 30,
2017 The Company
issued The Company
issued 340,000 shares of Common Stock for the conversion of notes and accrued interest valued at $34,000. The Company
issued 120,000 shares of Common Stock as payment for services and rent valued at $22,800. The Company
issued 115,500 shares of Common Stock for the incentive with convertible notes valued at $15,963. The Company
issued 115,000 shares of Common Stock for the extension of two convertible notes valued at $16,897. As share-based
compensation to employees and non-employees, the Company issued 591,692 shares of common stock valued at $100,589, based on the
market price of the stock on the date of issuance. As interest
expense on outstanding notes payable, the Company issued 1,280,162 shares of common stock valued at $217,628 based on the market
price on the date of issuance. </t>
  </si>
  <si>
    <t>7.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three months ended September 30,
2018, the Company did not issue any stock purchase options, and 25,000 expired. During the fiscal year ended September 30,
2018, the Company issued 3,593,750 stock purchase options. During the fiscal year ended September
30, 2018, the Company did not issue stock purchase options. The following table summarizes the changes in
options outstanding of the Company during the three months ended September 30, 2018.
Date Issued Number of Options Weighted Average Exercise Price Weighted Average Grant Date Fair Value Expiration Date (yrs) Value if Exercised
Balance June 30, 2018 525,000 $ 0.05 $ 0.16 3.81 $ 93,750
Granted - - - - -
Exercised - - - - -
Cancelled/Expired (25,000 ) - - - (3,750 )
Outstanding as of September 30, 2018 500,000 $ 0.05 $ 0.17 3.75 $ 90,000 Stock Purchase Warrants During the three months ended September
30, 2018, the Company issued warrants to purchase a total of in
conjunction with issuance of two promissory notes valued at $195,150. The warrants are considered derivative liabilities
under ASC 815-40 under the Company’s sequencing policy and were valued using the The following table presents the assumptions used to estimate the
fair values of the stock warrants and options granted:
September 30, 2018 June 30, 2018
Expected volatility 125-211% 105-304%
Expected dividends 0% 0%
Expected term 0-5 Years 0-5 Years
Risk-free interest rate 2.00-2.91% 0.96-2.73% The following table summarizes the changes in
warrants outstanding issued to employees and non-employees of the Company during the three months ended September 30, 2018.
Number of Warrants Weighted Average Exercise Price Weighted Average Grant Date Fair Value Expiration Date (yrs) Value if Exercised
Balance June 30, 2018 41,759,597 $ 0.32 $ 0.40 3.01 $ 13,291,022
Granted 6,593,750 0.07 0.04 4.09 443,750
Exercised - - - - -
Cancelled/Expired (3,628,068 ) 0.33 - - (1,214,034 )
Outstanding as of September 30, 2018 44,725,279 $ 0.28 $ 0.33 3.17 $ 12,520,738 </t>
  </si>
  <si>
    <t>8. FINANCIAL INSTRUMENTS</t>
  </si>
  <si>
    <t>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8 and June 30, 2018. The fair values of the derivative instruments
are measured each quarter, which resulted in a gain of $612,212 and $202,820, and derivative expense of $1,043,090 and $137,466
during the three months ended September 30, 2018 and 2017, respectively. As of September 30, 2018, and June 30, 2018, the fair
market value of the derivatives aggregated $2,864,661 and $2,815,520, respectively, using the following assumptions: estimated
5-0 year term, estimated volatility of 210.59 – 124.95%, and a discount rate of 2.91 – 2.00%.</t>
  </si>
  <si>
    <t>9. FAIR VALUE MEASUREMENTS</t>
  </si>
  <si>
    <t>Fair Value Measurements</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September
30, 2018, are summarized as follows:
Level 1 Level 2 Level 3 Total
Fair value of derivatives $ - $ - $ 2,864,661 $ 2,864,661 Liabilities measured at fair value on a recurring basis at June
30, 2018, are summarized as follows:
Level 1 Level 2 Level 3 Total
Fair value of derivatives $ - $ - $ 2,815,520 $ 2,815,520 </t>
  </si>
  <si>
    <t>10. COMMITMENTS AND CONTINGENCIES</t>
  </si>
  <si>
    <t>Commitments and Contingencies Disclosure [Abstract]</t>
  </si>
  <si>
    <t xml:space="preserve">Legal Proceedings The Company may become involved in certain legal
proceedings and claims which arise in the normal course of business. The Company is not a party to any litigation. To the best
of the knowledge of our management, there are no material litigation matters pending or threatened against us. Lease Agreements We lease offices in Hollywood, California (located
at 6671 Sunset Blvd., Suite 1520, 1518 and 1550, Hollywood, California, 90028) for corporate, research, engineering and mastering
services. The lease expired on December 31, 2017 and now is on a month to month basis. The total lease expense for the facility
is approximately $20,573.50 per month, and the total remaining obligations under these leases at September 30, 2018, were approximately
$0. We lease a warehouse space located at 8260 E
Gelding Drive, Suite 102, Scottsdale, Arizona, 85260. The lease expires on February 28, 2019. The total lease expense for the facility
is approximately $1,993 per month, and the total remaining obligations under this lease at September 30, 2018, were approximately
$8,720. We lease corporate offices located at 7825 E
Gelding Drive, Suite 101, Scottsdale, Arizona, 85260. The lease expires on April 30, 2021. The total lease expense for the facility
is approximately $7,450 per month, and the total remaining obligations under this lease at September 30, 2018, were approximately
$180,720. We lease corporate offices located at 7825 E
Gelding Drive, Suite 103, Scottsdale, Arizona, 85260. The lease expires on April 30, 2021. The total lease expense for the facility
is approximately $3,100 per month, and the total remaining obligations under this lease at September 30, 2018, were approximately
$76,945. During
the three months ended September 30, 2018 and 2017, the operating lease expense totaled $90,586 and $90,209. Below is a table summarizing the annual operating lease obligations
over the next 5 years:
Year Lease Payments
2019 110,833
2020 131,475
2021 24,077
2022 -
2023 -
Total $ 266,385 Other The Company has not declared dividends on Series
A or B Convertible Preferred Stock or its Series A-1 Convertible Preferred Stock. The cumulative dividends in arrears through September
30, 2018 were approximately $1,190,773. </t>
  </si>
  <si>
    <t>11. INVENTORIES</t>
  </si>
  <si>
    <t>Inventory Disclosure [Abstract]</t>
  </si>
  <si>
    <t xml:space="preserve">Inventories are stated at the first in first
out and consisted of the following:
September 30, 2018 June 30, 2018
Components $ 2,568 $ -
Finished Goods - -
Allowance / Reserve - -
Totals $ 2,568 $ - </t>
  </si>
  <si>
    <t>12. SUBSEQUENT EVENTS</t>
  </si>
  <si>
    <t>Subsequent Events [Abstract]</t>
  </si>
  <si>
    <t>In accordance with ASC 855, Company’s
management reviewed all material events through the date of this filing and determined that there were the following material subsequent
events to report: During
the subsequent period, The Company evaluated the amendment under ASC 470-50, “ Debt
- Modification and Extinguishment” On May 12, 2017, the Company issued a convertible
note to an unrelated company for $265,000 that matures on February 17, 2018. The note bears 10% interest per annum and is convertible
into shares of the Company’s common stock at the lesser of $.31 and 60% of the lowest closing bids 25 days prior to the conversion
date. On November 7, 2018, the note converted principal of $3,377, $8,383 in interest, and $250 in conversion fees for 1,000,000
shares of common stock. On August 2, 2018, the Company issued a convertible
note to an unrelated party for $106,795 that matures August 2, 2019 in exchange for an existing note for $100,000 issued on November
21, 2017 and $6,795 in accrued interest. The note is convertible into shares of the Company’s common stock at 57.5% of the
lowest closing bids 20 days prior to the conversion per share. On October 16, 2018, the note converted a principal of $30,143 and
accrued interest of $6,795 for 3,697,237 shares of common stock. On October 19, 2018, the Company issued a convertible
note to an unrelated company for $270,000, which includes proceeds of $249,750 and $20,250 in OID, that matures on October 19,
2019. The note bears 10% interest per annum and is convertible into shares of the Company’s common stock at equal the lesser
of $0.12 and 70% of the lowest Trading Price for the Common Stock during the thirty Trading Day period ending on the latest complete
Trading Day prior to the Conversion Date. As additional consideration the Company also issued
1,814,516 warrants. The warrants are considered derivative liabilities under ASC 815-40 under the Company’s sequencing policy
and were valued using the .</t>
  </si>
  <si>
    <t>3. SUMMARY OF SIGNIFICANT ACCOUNTING POLICIES (Polic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Principles of Consolidation</t>
  </si>
  <si>
    <t xml:space="preserve">The consolidated financial statements include
the accounts of Aftermaster, Inc. and its subsidiaries. All significant inter-Company accounts and transactions have been eliminated. </t>
  </si>
  <si>
    <t>Accounts Receivables</t>
  </si>
  <si>
    <t>Accounts receivable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Allowance for doubtful accounts were $0 as of September 30, 2018 and June 30, 2018.</t>
  </si>
  <si>
    <t>Fair Value Instruments</t>
  </si>
  <si>
    <t xml:space="preserve">The carrying amounts reported in the balance
sheets for notes receivable and accounts payable and accrued expenses approximate their fair market value based on the short-term
maturity of these instruments. Market prices are not available for the Company’s
loans due to related parties or its other notes payable, nor are market prices of similar loans available. The Company
determined that the fair value of the notes payable based on its amortized cost basis due to the short-term nature and current
borrowing terms available to the Company for these instruments. </t>
  </si>
  <si>
    <t>Derivative Liabilitie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July 5, 2016
until the note was converted on the same day were derivative liabilities. The Company used this sequencing policy, all instruments
convertible into common stock, including warrants and the conversion feature of notes payable, issued subsequent to August 19,
2016 until the note was converted on August 22, 2016 were derivative liabilities. The Company used this sequencing policy, all
instruments convertible into common stock, including warrants and the conversion feature of notes payable, issued subsequent to
October 3, 2016 and November 15, 2016 until the notes were converted on the same day were derivative liabilities. The Company again
used this sequencing policy, all instruments convertible into common stock, including warrants and the conversion feature of notes
payable, issued subsequent to January 1, 2017 until the note was converted on January 4, 2017 were derivative liabiliti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si>
  <si>
    <t>Income Taxes</t>
  </si>
  <si>
    <t xml:space="preserve">There is no income tax provision for the three
months ended September 30, 2018 and 2017 due to net operating losses for which there is no benefit currently available. At September 30, 2018, the Company had deferred
tax assets associated with state and federal net operating losses. The Company has recorded a corresponding full valuation allowance
as it is more likely than not that some portion of all of the deferred tax assets will not be realized. </t>
  </si>
  <si>
    <t>Revenue Recognition</t>
  </si>
  <si>
    <t xml:space="preserve">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Adoption of ASC Topic 606, "Revenue from
Contracts with Customers" On July 1, 2018, we adopted Topic 606 using
the modified retrospective method applied to those contracts which were not completed as of July 1, 2018. Results for reporting
periods beginning after July 1, 2018 are presented under Topic 606, while prior period amounts are not adjusted and continue to
be reported in accordance with our historic accounting under Topic 605. We did not record a change to accumulated deficit as of
July 1, 2018 due to the immaterial cumulative impact of adopting Topic 606.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s are typically based on contracted
rates. Generally, payment is due from customers within 60 days of the invoice date and the contracts do not have significant financing
components or include extended payment terms. The timing of revenue recognition, billing and
cash collections results in billed accounts receivable, deferred revenue, and customer deposits on the Consolidated Balance Sheets.
Accounts receivable are recognized in the period the Company’s right to the consideration is unconditional. Our contract
liabilities consist of advance payments (Customer deposits)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t>
  </si>
  <si>
    <t>Cost of Revenues</t>
  </si>
  <si>
    <t xml:space="preserve">The Company’s cost of revenues includes
studio lease expense, employee costs, component and finished goods expense, and other nominal amounts. Costs associated with products
are recognized at the time of the sale. Costs incurred to provide services are recognized as cost of sales as incurred. Depreciation
is not included within cost of revenues. </t>
  </si>
  <si>
    <t>Loss Per Share</t>
  </si>
  <si>
    <t>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months ended September 30, 2018 and 2017 of $56,367 and $56,367,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September 30, 2018
and 2017,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129,530,326 and 37,364,624 at September 30, 2018 and 2017, respectively.</t>
  </si>
  <si>
    <t>Recent Accounting Pronouncements</t>
  </si>
  <si>
    <t>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uly 1, 2018 using the modified retrospective transition
method. See Note 4 for further detail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We adopted Topic 230 as of January 1, 2018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dopted Topic 230 as of January 1, 2018</t>
  </si>
  <si>
    <t>4. NOTES PAYABLE (Tables)</t>
  </si>
  <si>
    <t>Debt Disclosure [Abstract]</t>
  </si>
  <si>
    <t>Schedule of Convertible Notes Payable-Related Parties</t>
  </si>
  <si>
    <t xml:space="preserve">Convertible Notes Payable – Related Parties
September 30, June 30,
2018 2018
$30,000 face value, issued in August 2016, interest rate of 0% and is convertible into shares of the Company’s Common stock at $0.40 per share, matures June 2019. $ 30,000 $ 30,000
$5,000 face value, issued in September 2017, interest rate of 0% and is convertible into shares of the Company’s common stock at $0.10 per share, matures June 2019, net amortized discount of $0 and $607 as of September 30, 2018 and June 30, 2018, respectively. 5,000 4,393
$10,000 face value, issued in November 2017, interest rate of 0% and is convertible into shares of the Company’s common stock at $0.10 per share, matures June 2019. 10,000 10,000
$25,000 face value, issued in December 2017, interest rate of 0% and is convertible into shares of the Company’s common stock at $0.10 per share, matures December 2018, net amortized discount of $1,414 and $1,890 as of September 30, 2018 and June 30, 2018, respectively. 23,586 23,110
$10,000 face value, issued in January 2018, interest rate of 0% and is convertible into shares of the Company’s common stock at $0.10 per share, matures January 2019, net unamortized discount of $399 and $534 as of September 30, 2018 and June 30, 2018, respectively. 9,601 9,466
$15,000 face value, issued in January 2018, interest rate of 0% and is convertible into shares of the Company’s common stock at $0.10 per share, matures January 2019, net unamortized discount of $$1,040 and $1,391 as of September 30, 2018 and June 30, 2018, respectively. 13,960 13,609
$24,500 face value, issued in February 2018, interest rate of 0% and is convertible into shares of the Company’s common stock at $0.10 per share, matures February 2019. 24,500 24,500
Total convertible notes payable – related parties 116,647 115,078
Less current portion 116,647 115,078
Convertible notes payable – related parties, long-term $ - $ - </t>
  </si>
  <si>
    <t>Schedule of Convertible Notes Payable-Non-Related Parties</t>
  </si>
  <si>
    <t xml:space="preserve"> September 30, June 30,
2018 2018
$7,000 face value, issued in July 2014, interest rate of 6% and is convertible into shares of the Company’s common stock at $0.10 per share, matures February 2019. $7,000 $7,000
$100,000 face value, issued in February 2016, interest rate of 10% and is convertible into shares of the Company’s Common stock at $0.50 per share, matures February 2019. 100,000 100,000
$25,000 face value, issued in February 2016, interest rate of 10% and is convertible into shares of the Company’s Common stock at $0.40 per share, matures February 2019. 25,000 25,000
$100,000 face value, issued in March 2016, interest rate of 10%, matures October 2018. The note is currently in default. 100,000 100,000
$10,000 face value, issued in March 2016, interest rate of 10% and is convertible into shares of the Company’s Common stock at $0.40 per share, matures October 2018. The note is currently in default. 10,000 10,000
$50,000 face value, issued in July 2016, interest rate of 0%and is convertible into shares of the Company’s Common stock at $0.40 per share, matures October 2018. The note is currently in default. 50,000 50,000
$50,000 face value, issued in August 2016, interest rate of 10%and is convertible into shares of the Company’s Common stock at $0.40 per share, matures October 2018. The note is currently in default. 50,000 50,000
$1,000,000 face value, issued in September 2016, interest rate of 10%and is convertible into shares of the Company’s Common stock at $0.40 per share, matures October 2018. The note is currently in default. 1,000,000 1,000,000
$149,000 face value, issued in February 2017, interest rate of 10% and is convertible into shares of the Company’s common stock at lesser of 40% of the average three lowest closing bids 20 days prior to the conversion date, matures June 2018, of which $55,238 was converted. The note is currently in default. 93,762 79,340
$224,000 face value, issued in February 2017, interest rate of 10% and is convertible into shares of the Company’s common stock at lesser of 40% of the average three lowest closing bids 20 days prior to the conversion date, matures June 2018, of which $99,458 was converted. The note is currently in default. 124,542 98,508
$265,000 face value, issued in May 2017, interest rate of 10% and is convertible into shares of the Company’s common stock at the lesser of $.31 and 60% of the lowest closing bids 25 days prior to the conversion date, matures February 2018, of which 95,208 was converted. The note is currently in default. 169,792 200,412
$100,000 face value, issued in June 2017, interest rate of 10% and is convertible into shares of the Company’s common stock at $.17 per share, matures June 2018. The note is currently in default. 100,000 100,000
$78,000 face value, issued in July 2017, interest rate of 12% and is convertible into shares of the Company’s common stock at 61% of the lowest two trading prices during the fifteen (15) trading day period ending to the date of conversion, matures May 2018, of which $72,000 was converted. The note is currently in default. 6,000 6,000
$10,000 face value, issued in August 2017, interest rate of 0% and is convertible into shares of the Company’s common stock at $0.10 per share, matures August 2018. The note currently is in default. 10,000 9,271
$53,000 face value, issued in August 2017, interest rate of 12% and is convertible into shares of the Company’s common stock at 61% of the lowest two trading prices during the fifteen (15) trading day period ending to the date of conversion, matures June 2018. The note currently is in default. 53,000 53,000
$10,000 face value, issued in September 2017, interest rate of 10% and is convertible into shares of the Company’s common stock at $0.10 per share, matures September 2018, net amortized discount of $0 and $4,400 as of September 30, 2018 and June 30, 2018, respectively. The note is currently in default. 10,000 5,600
$100,000 face value, issued in October 2017, interest rate of 10% and is convertible into shares of the Company’s common stock at $0.10 per share, matures October 2018, net amortized discount of $16,704 and $22,333 as of September 30, 2018 and June 30, 2018, respectively. The note is currently in default. 83,296 77,667
$115,000 face value, issued in November 2017, interest rate of 10% and s convertible into shares of the Company’s common stock at 57.5% of the lowest closing bids 30 days prior to the conversion per share, matures August 2018, net amortized discount of $9,073 and $50,584 as of September 30, 2018 and June 30, 2018, respectively. The note is currently in default. 105,927 64,416
$50,000 face value, issued in November 2017, interest rate of 10% and is convertible into shares of the Company’s common stock at $0.10 per share, matures December 2018. 50,000 50,000
$66,000 face value, issued in November 2017, interest rate of 10% and is convertible into shares of the Company’s common stock at $0.10 per share, matures November 2018, net amortized discount of $12,779 and $17,085 as of September 30, 2018 and June 30, 2018, respectively. 53,221 48,915
$100,000 face value, issued in November 2017, interest rate of 10% and is convertible into shares of the Company’s common stock at 57.5% of the lowest closing bids 20 days prior to the conversion per share, matures November 2018, net amortized discount of $0 and $39,452 as of September 30, 2018 and June 30, 2018, respectively, $100,000 was transferred to a new note. - 60,548
$5,000 face value, issued in November 2017, interest rate of 10% and is convertible into shares of the Company’s common stock at $0.10 per share, matures November 2018, net amortized discount of $1,445 and $1,932 as of September 30, 2018 and June 30, 2018, respectively. 3,555 3,068
$53,000 face value, issued in November 2017, interest rate of 12% and is convertible into shares of the Company’s common stock at 61% of the lowest closing bids 15 days prior to the conversion per share, matures July 2018, net amortized discount of $0 and $4,649 as of September 30, 2018 and June 30, 2018, respectively, $53,000 was converted. - 13,821
$100,000 face value, issued in December 2017, interest rate of 10% and is convertible into shares of the Company’s common stock at $0.10 per share, matures December 2018, net amortized discount of $15,061 and $20,137 as of September 30, 2018 and June 30, 2018, respectively. 84,939 79,863
$20,000 face value, issued in December 2017, interest rate of 10% and is convertible into shares of the Company’s common stock at $0.10 per share, matures December 2018, net amortized discount of $3,507 and $4,689 as of September 30, 2018 and June 30, 2018, respectively. 16,493 15,311
$75,000 face value, issued in December 2017, interest rate of 10% and is convertible into shares of the Company’s common stock at $0.10 per share, matures December 2018, net amortized discount of $17,337 and $23,180 as of September 30, 2018 and June 30, 2018, respectively. 57,663 51,820
$20,000 face value, issued in December 2017, interest rate of 10% and is convertible into shares of the Company’s common stock at $0.10 per share, matures December 2018, net amortized discount of $4,623 and $6,181 as of September 30, 2018 and June 30, 2018, respectively. 15,377 13,819
$115,000 face value, issued in January 2018, interest rate of 10% and s convertible into shares of the Company’s common stock at the lesser of $.12 and 57.5% of the lowest trading price during the prior 30 days, matures October 2018, net amortized discount of $28,487 and $42,967 as of September 30, 2018 and June 30, 2018, respectively. 86,513 72,033
$20,000 face value, issued in February 2018, interest rate of 10% and is convertible into shares of the Company’s common stock at $0.10 per share, matures February 2019, net amortized discount of $3,629 and $4,847 as of September 30, 2018 and June 30, 2018, respectively. 16,371 15,153
$75,075 face value, issued in February 2018, interest rate of 12% and is convertible into shares of the Company’s common stock at 55% of the lowest sales price for common stock on principal market during the twenty-five consecutive trading days including the immediately preceding the conversion date, matures November 2018, net amortized discount of $0 as of September 30, 2018 and June 30, 2018, of which $75,075 was transferred to two new notes. - 75,075
$6,000 face value, issued in February 2018, interest rate of 10% and is convertible into shares of the Company’s common stock at $0.10 per share, matures June 2019. 6,000 6,000
$10,000 face value, issued in March 2018, interest rate of 10% and is convertible into shares of the Company’s common stock at $0.10 per share, matures March 2019, net amortized discount of $1,696 and $2,267 as of September 30, 2018 and June 30, 2018, respectively. 8,304 7,733
$15,000 face value, issued in March 2018, interest rate of 10% and is convertible into shares of the Company’s common stock at $0.10 per share, matures March 2019, net amortized discount of $2,079 and $2,780 as of September 30, 2018 and June 30, 2018, respectively. 12,921 12,220
$100,000 face value, issued in March 2018, interest rate of 10% and is convertible into shares of the Company’s common stock at $0.10 per share, matures March 2019, net amortized discount of $16,227 and $21,696 as of September 30, 2018 and June 30, 2018, respectively. 83,773 78,304
$120,000 face value, issued in July 2018
for prepaid services, interest rate of 15% and is convertible into shares of the Company's
common stock at 70% of the lowest closing price during the 20 days prior to the conversion
per share, matures July 2019. 120,000 -
$26,000 face value, issued from an assignment in March 2018, interest rate of 0% and is convertible into shares of the Company’s common stock at 60% the lowest trading price during the previous twenty (2) days to the date of conversion, matures October 2018, net amortized discount of $0 as of September 30, 2018 and June 30, 2018. The note is currently in default. 26,000 26,000
$160,000 face value, issued in April 2018, interest rate of 10% and is convertible into shares of the Company’s common stock at the lesser of $0.05 and 57.5% of the lowest closing bids 20 days prior to the conversion date, matures January 2019, net amortized discount of $70,417 and $105,818 as of September 30, 2018 and June 30, 2018, respectively. 89,583 44,182
$400,000 face value, issued from an assignment in April 2018 of $355,000 in principal and an OID of $45,000, interest rate of 10% and is convertible into shares of the Company’s common stock at rate of 55% of the average trading price for the prior 3 trading days, matures April 2019, net amortized discount of $31,507 and $36,000 as of September 30, 2018 and June 30, 2018, respectively, of which $223,198 has been converted. 145,295 140,802
$15,000 face value, issued in April 2018, interest rate of 10% and is convertible into shares of the Company’s common stock at rate of 55% of the average trading price for the prior 3 trading days, matures April 2019, net amortized discount of $8,975 and $12,000 as of September 30, 2018 and June 30, 2018, respectively. 6,025 3,000
$150,086 face value, issued in May 2018, interest rate of 12% and is convertible into shares of the Company’s common stock at 61% of the lowest two trading prices during the fifteen (15) trading day period ending to the date of conversion, matures January 2020, net amortized discount of $87,152 and $116,522 as of September 30, 2018 and June 30, 2018, of which $41,000 has been paid. 21,934 21,564
$135,700 face value, issued in May 2018, interest rate of 12% and is convertible into shares of the Company’s common stock at 61% of the lowest two trading prices during the fifteen (15) trading day period ending to the date of conversion, matures May 2019, net amortized discount of $83,395 and $111,499 as of September 30, 2018 and June 30, 2018, of which $41,000 has been paid. 11,304 12,201
$15,651 face value, issued in June 2018, interest rate of 12% and is convertible into shares of the Company’s common stock at 60% the lowest trading price during the previous twenty (2) days to the date of conversion, matures June 2019. 15,651 15,651
$55,718 face value, issued from an assignment in June 2018, interest rate of 12% and is convertible into shares of the Company’s common stock at 61% of the lowest two trading prices during the fifteen (15) trading day period ending to the date of conversion, matures October 2018, net amortized discount of $0 as of September 30, 2018 and June 30, 2018, of which $55,718 has been converted. - 55,718
$161,000 face value, issued in June 2018, interest rate of 12% and is convertible into shares of the Company’s common stock at 61% of the lowest two trading prices during the fifteen (15) trading day period ending to the date of conversion, matures June 2018, net amortized discount of $120,089 and $160,558 as of September 30, 2018 and June 30, 2018, respectively, of which 29,000 was paid. 11,911 441
$23,000 face value, issued in August 2018 of $20,000 in principal and an OID of $3,000, interest rate of 12% and is convertible into shares of the Company's common stock at 55% of the average of the 3 lowest closing price during the 25 days prior to the conversion per share, matures August 2019, net amortized discount of $20,416 as of September 30, 2018. 2,584 -
$106,795 face value, issued from an assignment in August 2018, interest rate of 10% and is convertible into shares of the Company’s common stock at 57.5% of the lowest closing bids 20 days prior to the conversion per share, matures August 2019, net amortized discount of $0 as of September 30, 2018, of which $69,857 has been converted. 36,938 -
$575,000 face value, issued from an assignment in August 2018 of $496,000 in principal and an OID of $79,000, interest rate of 10% and is convertible into shares of the Company’s common stock at equal the lesser of $0.12 and 70% of the lowest Trading Price for the Common Stock during the thirty Trading Day period ending on the latest complete Trading Day prior to the Conversion Date, matures August 2019, net amortized discount of $488,356 as of September 30, 2018. 86,644 -
$23,000 face value, issued in August 2018 of $20,000 in principal and an OID of $3,000, interest rate of 12% and is convertible into shares of the Company’s common stock at 61% of the lowest trading price for the prior fifteen trading days including the immediately preceding the conversion date, matures August 2019, net amortized discount of $20,416 as of September 30, 2018. 2,584 -
$41,850 face value, issued in August 2018, interest rate of 12% and is convertible into shares of the Company’s common stock at 61% of the lowest trading price for the prior 15 trading days to the date of conversion, matures August 2019, net amortized discount of $35,085 as of September 30, 2018. 6,765 -
Total convertible notes payable – non-related parties 3,176,667 2,959,456
Less current portion 3,176,667 2,959,456
Convertible notes payable – non-related parties, long-term $- $- </t>
  </si>
  <si>
    <t>Schedule of Non-Convertible Notes Payable-Related Parties</t>
  </si>
  <si>
    <t xml:space="preserve">Notes Payable – Related Parties
September 30, June 30,
2018 2018
Various term notes with total face value of $30,000 issued from November 16 to February 17, interest rates of 0%, of which $5,000 has been paid. $25,000 $25,000
$18,000 face value, issued in September 2017, interest rate of 0%, matures June 2019. 18,000 18,000
$15,000 face value, issued in October 2017, interest rate of 0%, matures June 2019. 15,000 15,000
$10,000 face value, issued in June 2018, interest rate of 0%, matures June 2019. 10,000 10,000
$8,000 face value, issued in June 2018, interest rate of 0%, matures June 2019. 8,000 8,000
$6,000 face value, issued in July 2018, interest rate of 0%, matures June 2019. 6,000 -
$6,000 face value, issued in July 2018, interest rate of 0%, matures June 2019. 6,000 -
$12,000 face value, issued in August 2018, interest rate of 0%, matures June 2019. 12,000 -
$15,000 face value, issued in September 2018, interest rate of 0%, matures June 2019. 15,000 -
Total notes payable – related parties 115,000 76,000
Less current portion 115,000 76,000
Notes payable - related parties, long term $- $- </t>
  </si>
  <si>
    <t>Schedule of Non-Convertible Notes Payable-Non-Related Parties</t>
  </si>
  <si>
    <t xml:space="preserve">Notes Payable – Non-Related Parties
September 30, June 30,
2018 2018
$52,000 face value, issued in August 2017, interest rate of 0%, matures October 2017 net of unamortized discount of $0 as of September 30, 2018 and June 30, 2018. $52,000 $52,000
$52,000 face value, issued in August 2017, interest rate of 0%, matures December 2018 net of unamortized discount of $0 and $4,901 as of September 30, 2018 and June 30, 2018, respectively. 52,000 47,099
$81,000 face value, issued in September 2017, interest rate of 96%, matures September 2018 net of unamortized discount of $0 as of September 30, 2018 and June 30, 2018. 81,000 81,000
$50,000 face value, issued in March 2017, interest rate of 10%, matures January 2018, net amortized discount of $0 as of September 30, 2018 and June 30, 2018. 50,000 50,000
$225,000 face value, issued in March 2018, interest rate of 30%, matures March 2019 net of unamortized discount of 46,756 and $62,512 as of September 30, 2018 and June 30, 2018, respectively. 178,244 162,488
$260,000 face value, issued in June 2018, interest rate of 0%, matures July 2018 net of unamortized discount of $0 and $9,677 as of September 30, 2018 and June 30, 2018, respectively, of which $10,000 has been paid. 250,000 250,323
$52,000 face value, issued in August 2018, interest rate of 0%, matures November 2018 net of unamortized discount of $979 as of September 30, 2018. 51,021 -
$80,000 face value, issued in September 2018, interest rate of 0%, matures October 2018 net of unamortized discount of $4,167 as of September 30, 2018. 75,833 -
Total note payable – non-related parties 790,098 642,910
Less current portion 790,098 642,910
Notes payable – non-related parties, long-term $- $- </t>
  </si>
  <si>
    <t>5. CONVERTIBLE PREFERRED STOCK (Tables)</t>
  </si>
  <si>
    <t>Convertible Preferred Stock Tables</t>
  </si>
  <si>
    <t>Schedule of Preferred Stock</t>
  </si>
  <si>
    <t xml:space="preserve">Shares Shares Liquidation
Allocated Outstanding Preference
Series A Convertible Preferred 100,000 15,500 $ -
Series A-1 Convertible Preferred 3,000,000 2,585,000 3,581,964
Series B Convertible Preferred 200,000 3,500 35,000
Series C Convertible Preferred 1,000,000 13,404 -
Series D Convertible Preferred 375,000 130,000 -
Series E Convertible Preferred 1,000,000 275,000 -
Series P Convertible Preferred 600,000 86,640 -
Series S Convertible Preferred 50,000 - -
Total Preferred Stock 6,325,000 3,109,044 $ 3,616,964 </t>
  </si>
  <si>
    <t>7. STOCK PURCHASE OPTIONS AND WARRANTS (Tables)</t>
  </si>
  <si>
    <t>Schedule of options activity</t>
  </si>
  <si>
    <t xml:space="preserve">Date Issued Number of Options Weighted Average Exercise Price Weighted Average Grant Date Fair Value Expiration Date (yrs) Value if Exercised
Balance June 30, 2018 525,000 $ 0.05 $ 0.16 3.81 $ 93,750
Granted - - - - -
Exercised - - - - -
Cancelled/Expired (25,000 ) - - - (3,750 )
Outstanding as of September 30, 2018 500,000 $ 0.05 $ 0.17 3.75 $ 90,000 </t>
  </si>
  <si>
    <t>Schedule of Assumptions Used to Estimate Fair Value</t>
  </si>
  <si>
    <t>September 30, 2018 June 30, 2018
Expected volatility 125-211% 105-304%
Expected dividends 0% 0%
Expected term 0-5 Years 0-5 Years
Risk-free interest rate 2.00-2.91% 0.96-2.73%</t>
  </si>
  <si>
    <t>Schedule of Warrants</t>
  </si>
  <si>
    <t xml:space="preserve">Number of Warrants Weighted Average Exercise Price Weighted Average Grant Date Fair Value Expiration Date (yrs) Value if Exercised
Balance June 30, 2018 41,759,597 $ 0.32 $ 0.40 3.01 $ 13,291,022
Granted 6,593,750 0.07 0.04 4.09 443,750
Exercised - - - - -
Cancelled/Expired (3,628,068 ) 0.33 - - (1,214,034 )
Outstanding as of September 30, 2018 44,725,279 $ 0.28 $ 0.33 3.17 $ 12,520,738 </t>
  </si>
  <si>
    <t>9. FAIR VALUE MEASUREMENTS (Tables)</t>
  </si>
  <si>
    <t>Fair Value Measurements Tables</t>
  </si>
  <si>
    <t>Schedule or fair value measurements</t>
  </si>
  <si>
    <t xml:space="preserve">Liabilities measured at fair value on a recurring basis at September
30, 2018, are summarized as follows:
Level 1 Level 2 Level 3 Total
Fair value of derivatives $ - $ - $ 2,864,661 $ 2,864,661 Liabilities measured at fair value on a recurring basis at June
30, 2018, are summarized as follows:
Level 1 Level 2 Level 3 Total
Fair value of derivatives $ - $ - $ 2,815,520 $ 2,815,520 </t>
  </si>
  <si>
    <t>10. COMMITMENTS AND CONTINGENCIES (Tables)</t>
  </si>
  <si>
    <t>Annual operating lease obligations</t>
  </si>
  <si>
    <t xml:space="preserve">Year Lease Payments
2019 110,833
2020 131,475
2021 24,077
2022 -
2023 -
Total $ 266,385 </t>
  </si>
  <si>
    <t>11. INVENTORIES (Tables)</t>
  </si>
  <si>
    <t>Inventories</t>
  </si>
  <si>
    <t xml:space="preserve">September 30, 2018 June 30, 2018
Components $ 2,568 $ -
Finished Goods - -
Allowance / Reserve - -
Totals $ 2,568 $ - </t>
  </si>
  <si>
    <t>2. GOING CONCERN (Details Narrative) - USD ($)</t>
  </si>
  <si>
    <t>Going Concern</t>
  </si>
  <si>
    <t>Working capital</t>
  </si>
  <si>
    <t>3. SUMMARY OF SIGNIFICANT ACCOUNTING POLICIES (Details Narrative) - USD ($)</t>
  </si>
  <si>
    <t>Summary Of Significant Accounting Policies Details Narrative</t>
  </si>
  <si>
    <t>Allowance for doubtful accounts</t>
  </si>
  <si>
    <t>Potentially dilutive common shares excluded</t>
  </si>
  <si>
    <t>4. NOTES PAYABLE (Details) - USD ($)</t>
  </si>
  <si>
    <t>Total convertible notes payable - related parties</t>
  </si>
  <si>
    <t>Less current portion</t>
  </si>
  <si>
    <t>Convertible related party notes payable, net of current portion</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4. NOTES PAYABLE (Details 1) - USD ($)</t>
  </si>
  <si>
    <t>Total convertible notes payable - non-related parties</t>
  </si>
  <si>
    <t>Convertible notes payable - non-related parties, long-term</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hirty [Member]</t>
  </si>
  <si>
    <t>Convertible Notes Payable Thirty One [Member]</t>
  </si>
  <si>
    <t>Convertible Notes Payable Thirty Two [Member]</t>
  </si>
  <si>
    <t>Convertible Notes Payable Thirty Three [Member]</t>
  </si>
  <si>
    <t>Convertible Notes Payable Thirty Four [Member]</t>
  </si>
  <si>
    <t>Convertible Notes Payable Thirty Five [Member]</t>
  </si>
  <si>
    <t>Convertible Notes Payable Thirty Six [Member]</t>
  </si>
  <si>
    <t>Convertible Notes Payable Thirty Seven [Member]</t>
  </si>
  <si>
    <t>Convertible Notes Payable Thirty Eight [Member]</t>
  </si>
  <si>
    <t>Convertible Notes Payable Thirty Nine [Member]</t>
  </si>
  <si>
    <t>Convertible Notes Payable Forty [Member]</t>
  </si>
  <si>
    <t>Convertible Notes Payable Forty One [Member]</t>
  </si>
  <si>
    <t>Convertible Notes Payable Forty Two [Member]</t>
  </si>
  <si>
    <t>Convertible Notes Payable Forty Three [Member]</t>
  </si>
  <si>
    <t>Convertible Notes Payable Forty Four [Member]</t>
  </si>
  <si>
    <t>Convertible Notes Payable Forty Five [Member]</t>
  </si>
  <si>
    <t>Convertible Notes Payable Forty Six [Member]</t>
  </si>
  <si>
    <t>Convertible Notes Payable Forty Seven [Member]</t>
  </si>
  <si>
    <t>Convertible Notes Payable Forty Eight [Member]</t>
  </si>
  <si>
    <t>Convertible Notes Payable Forty Nine [Member]</t>
  </si>
  <si>
    <t>4. NOTES PAYABLE (Details 2) - USD ($)</t>
  </si>
  <si>
    <t>Notes payable - related parties</t>
  </si>
  <si>
    <t>Notes payable - related parties, long term</t>
  </si>
  <si>
    <t>4. NOTES PAYABLE (Details 3) - USD ($)</t>
  </si>
  <si>
    <t>Note payable - non-related parties</t>
  </si>
  <si>
    <t>Notes payable - non-related parties, long-term</t>
  </si>
  <si>
    <t>5. CONVERTIBLE PREFERRED STOCK (Details)</t>
  </si>
  <si>
    <t>Sep. 30, 2018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5. CONVERTIBLE PREFERRED STOCK (Details Narrative) - USD ($)</t>
  </si>
  <si>
    <t>Dividends on preferred stock</t>
  </si>
  <si>
    <t>Dividends in arrears</t>
  </si>
  <si>
    <t>6. COMMON STOCK (Details Narrative) - USD ($)</t>
  </si>
  <si>
    <t>Common stock issued for conversion of notes and accrued interest, shares</t>
  </si>
  <si>
    <t>Common stock issued for conversion of notes and accrued interest, value</t>
  </si>
  <si>
    <t>Common stock issued for the extension of convertible note, shares</t>
  </si>
  <si>
    <t>Common stock issued for the extension of convertible note, value</t>
  </si>
  <si>
    <t>Share based compensation to employees and non-employees, shares</t>
  </si>
  <si>
    <t>Share based compensation to employees and non-employees, value</t>
  </si>
  <si>
    <t>Common shares issue for cash, shares</t>
  </si>
  <si>
    <t>Common shares issue for cash, value</t>
  </si>
  <si>
    <t>Common stock issued for services and rent, shares</t>
  </si>
  <si>
    <t>Common stock issued for services and rent value</t>
  </si>
  <si>
    <t>Common stock issued as incentive to notes, shares</t>
  </si>
  <si>
    <t>Common stock issued as incentive to notes, value</t>
  </si>
  <si>
    <t>Common stock issued for interest expense on outstanding notes payable, shares</t>
  </si>
  <si>
    <t>Common stock issued for interest expense on outstanding notes payable, value</t>
  </si>
  <si>
    <t>7. STOCK PURCHASE OPTIONS AND WARRANTS (Details)</t>
  </si>
  <si>
    <t>Sep. 30, 2018USD ($)$ / sharesshares</t>
  </si>
  <si>
    <t>Stock Purchase Options And Warrants Details 2</t>
  </si>
  <si>
    <t>Number of Options/Warrants Outstanding, Beginning | shares</t>
  </si>
  <si>
    <t>Number of Warrants Granted | shares</t>
  </si>
  <si>
    <t>Number of Warrants Exercised | shares</t>
  </si>
  <si>
    <t>Number of Warrants Canceled/Expired | shares</t>
  </si>
  <si>
    <t>Number of Options/Warrants Outstanding, Ending | shares</t>
  </si>
  <si>
    <t>Weighted Average Exercise Price Outstanding, Beginning</t>
  </si>
  <si>
    <t>$ .05</t>
  </si>
  <si>
    <t>Weighted Average Exercise Price Granted</t>
  </si>
  <si>
    <t>.00</t>
  </si>
  <si>
    <t>Weighted Average Exercise Price Exercised</t>
  </si>
  <si>
    <t>Weighted Average Exercise Price Canceled/Expired</t>
  </si>
  <si>
    <t>Weighted Average Exercise Price Outstanding, Ending</t>
  </si>
  <si>
    <t>.05</t>
  </si>
  <si>
    <t>Weighted Average Grant Date Fair Value Outstanding, Beginning</t>
  </si>
  <si>
    <t>.16</t>
  </si>
  <si>
    <t>Weighted Average Grant Date Fair Value Outstanding Granted</t>
  </si>
  <si>
    <t>Weighted Average Grant Date Fair Value Outstanding Exercised</t>
  </si>
  <si>
    <t>Weighted Average Grant Date Fair Value Outstanding Canceled/Expired</t>
  </si>
  <si>
    <t>Weighted Average Grant Date Fair Value Outstanding, Ending</t>
  </si>
  <si>
    <t>$ .17</t>
  </si>
  <si>
    <t>Expiration Date Outstanding, Beginning</t>
  </si>
  <si>
    <t>3 years 9 months 22 days</t>
  </si>
  <si>
    <t>Expiration Date Outstanding, Ending</t>
  </si>
  <si>
    <t>3 years 9 months</t>
  </si>
  <si>
    <t>Value if Exercised, Beginning | $</t>
  </si>
  <si>
    <t>Value if Exercised Granted | $</t>
  </si>
  <si>
    <t>Value if Exercised Exercised | $</t>
  </si>
  <si>
    <t>Value if Exercised Canceled/Expired | $</t>
  </si>
  <si>
    <t>Value if Exercised, Ending | $</t>
  </si>
  <si>
    <t>7. STOCK PURCHASE OPTIONS AND WARRANTS (Details 1)</t>
  </si>
  <si>
    <t>12 Months Ended</t>
  </si>
  <si>
    <t>Stock Purchase Options And Warrants Details 1</t>
  </si>
  <si>
    <t>Expected volatility, minimum</t>
  </si>
  <si>
    <t>125.00%</t>
  </si>
  <si>
    <t>105.00%</t>
  </si>
  <si>
    <t>Expected volatility, maximum</t>
  </si>
  <si>
    <t>211.00%</t>
  </si>
  <si>
    <t>304.00%</t>
  </si>
  <si>
    <t>Expected dividends</t>
  </si>
  <si>
    <t>0.00%</t>
  </si>
  <si>
    <t>Expected term, minimum</t>
  </si>
  <si>
    <t>0 years</t>
  </si>
  <si>
    <t>Expected term, maximum</t>
  </si>
  <si>
    <t>5 years</t>
  </si>
  <si>
    <t>Risk-free interest rate, minimum</t>
  </si>
  <si>
    <t>2.00%</t>
  </si>
  <si>
    <t>0.96%</t>
  </si>
  <si>
    <t>Risk-free interest rate, maximum</t>
  </si>
  <si>
    <t>2.91%</t>
  </si>
  <si>
    <t>2.73%</t>
  </si>
  <si>
    <t>7. STOCK PURCHASE OPTIONS AND WARRANTS (Details 2)</t>
  </si>
  <si>
    <t>Number of Options/Warrants Granted | shares</t>
  </si>
  <si>
    <t>Number of Options/Warrants Exercised | shares</t>
  </si>
  <si>
    <t>Number of Options/Warrants Canceled/Expired | shares</t>
  </si>
  <si>
    <t>Weighted Average Grant Date Fair Value Outstanding Cancelled</t>
  </si>
  <si>
    <t>Stock Options</t>
  </si>
  <si>
    <t>$ .32</t>
  </si>
  <si>
    <t>.07</t>
  </si>
  <si>
    <t>.33</t>
  </si>
  <si>
    <t>.28</t>
  </si>
  <si>
    <t>.40</t>
  </si>
  <si>
    <t>.04</t>
  </si>
  <si>
    <t>$ .33</t>
  </si>
  <si>
    <t>3 years 4 days</t>
  </si>
  <si>
    <t>Expiration Date Granted</t>
  </si>
  <si>
    <t>4 years 1 month 2 days</t>
  </si>
  <si>
    <t>3 years 2 months 1 day</t>
  </si>
  <si>
    <t>Value if Exercised | $</t>
  </si>
  <si>
    <t>Value if Exercised Cancelled/Expired | $</t>
  </si>
  <si>
    <t>7. STOCK PURCHASE OPTIONS AND WARRANTS (Details Narrative) - shares</t>
  </si>
  <si>
    <t>Stock purchase options issued</t>
  </si>
  <si>
    <t>8. FINANCIAL INSTRUMENTS (Details Narrative) - USD ($)</t>
  </si>
  <si>
    <t>Gain (loss) from derivative instruments</t>
  </si>
  <si>
    <t>Derivative expense</t>
  </si>
  <si>
    <t>Fair market value of the derivatives</t>
  </si>
  <si>
    <t>9. FAIR VALUE MEASUREMENTS (Details) - USD ($)</t>
  </si>
  <si>
    <t>Fair value of derivatives</t>
  </si>
  <si>
    <t>Level 1 [Member]</t>
  </si>
  <si>
    <t>Level 2 [Member]</t>
  </si>
  <si>
    <t>Level 3 [Member]</t>
  </si>
  <si>
    <t>10. COMMITMENTS AND CONTINGENCIES (Details)</t>
  </si>
  <si>
    <t>Sep. 30, 2018USD ($)</t>
  </si>
  <si>
    <t>Commitments And Contingencies Details</t>
  </si>
  <si>
    <t>Total</t>
  </si>
  <si>
    <t>10. COMMITMENTS AND CONTINGENCIES (Details Narrative) - USD ($)</t>
  </si>
  <si>
    <t>Commitments And Contingencies</t>
  </si>
  <si>
    <t>Operating lease expense</t>
  </si>
  <si>
    <t>11. INVENTORIES (Details) - USD ($)</t>
  </si>
  <si>
    <t>Components</t>
  </si>
  <si>
    <t>Finished Goods</t>
  </si>
  <si>
    <t>Allowance / Reser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98448086</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6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5873</v>
      </c>
      <c r="C3" s="7" t="n">
        <v>390191</v>
      </c>
    </row>
    <row r="4" spans="1:3">
      <c r="A4" s="4" t="s">
        <v>31</v>
      </c>
      <c r="B4" s="5" t="n">
        <v>265126</v>
      </c>
      <c r="C4" s="5" t="n">
        <v>203720</v>
      </c>
    </row>
    <row r="5" spans="1:3">
      <c r="A5" s="4" t="s">
        <v>32</v>
      </c>
      <c r="B5" s="5" t="n">
        <v>809273</v>
      </c>
      <c r="C5" s="5" t="n">
        <v>388374</v>
      </c>
    </row>
    <row r="6" spans="1:3">
      <c r="A6" s="4" t="s">
        <v>33</v>
      </c>
      <c r="B6" s="5" t="n">
        <v>1210272</v>
      </c>
      <c r="C6" s="5" t="n">
        <v>982285</v>
      </c>
    </row>
    <row r="7" spans="1:3">
      <c r="A7" s="4" t="s">
        <v>34</v>
      </c>
      <c r="B7" s="5" t="n">
        <v>119893</v>
      </c>
      <c r="C7" s="5" t="n">
        <v>143360</v>
      </c>
    </row>
    <row r="8" spans="1:3">
      <c r="A8" s="4" t="s">
        <v>35</v>
      </c>
      <c r="B8" s="5" t="n">
        <v>24217</v>
      </c>
      <c r="C8" s="5" t="n">
        <v>25117</v>
      </c>
    </row>
    <row r="9" spans="1:3">
      <c r="A9" s="4" t="s">
        <v>36</v>
      </c>
      <c r="B9" s="5" t="n">
        <v>1354382</v>
      </c>
      <c r="C9" s="5" t="n">
        <v>1150762</v>
      </c>
    </row>
    <row r="10" spans="1:3">
      <c r="A10" s="3" t="s">
        <v>37</v>
      </c>
    </row>
    <row r="11" spans="1:3">
      <c r="A11" s="4" t="s">
        <v>38</v>
      </c>
      <c r="B11" s="5" t="n">
        <v>1503642</v>
      </c>
      <c r="C11" s="5" t="n">
        <v>1592257</v>
      </c>
    </row>
    <row r="12" spans="1:3">
      <c r="A12" s="4" t="s">
        <v>39</v>
      </c>
      <c r="B12" s="5" t="n">
        <v>523585</v>
      </c>
      <c r="C12" s="5" t="n">
        <v>351189</v>
      </c>
    </row>
    <row r="13" spans="1:3">
      <c r="A13" s="4" t="s">
        <v>40</v>
      </c>
      <c r="B13" s="5" t="n">
        <v>2400</v>
      </c>
      <c r="C13" s="5" t="n">
        <v>2400</v>
      </c>
    </row>
    <row r="14" spans="1:3">
      <c r="A14" s="4" t="s">
        <v>41</v>
      </c>
      <c r="B14" s="5" t="n">
        <v>107925</v>
      </c>
      <c r="C14" s="5" t="n">
        <v>70621</v>
      </c>
    </row>
    <row r="15" spans="1:3">
      <c r="A15" s="4" t="s">
        <v>42</v>
      </c>
      <c r="B15" s="5" t="n">
        <v>2864661</v>
      </c>
      <c r="C15" s="5" t="n">
        <v>2815520</v>
      </c>
    </row>
    <row r="16" spans="1:3">
      <c r="A16" s="4" t="s">
        <v>43</v>
      </c>
      <c r="B16" s="5" t="n">
        <v>115000</v>
      </c>
      <c r="C16" s="5" t="n">
        <v>76000</v>
      </c>
    </row>
    <row r="17" spans="1:3">
      <c r="A17" s="4" t="s">
        <v>44</v>
      </c>
      <c r="B17" s="5" t="n">
        <v>790098</v>
      </c>
      <c r="C17" s="5" t="n">
        <v>642910</v>
      </c>
    </row>
    <row r="18" spans="1:3">
      <c r="A18" s="4" t="s">
        <v>45</v>
      </c>
      <c r="B18" s="5" t="n">
        <v>116647</v>
      </c>
      <c r="C18" s="5" t="n">
        <v>115078</v>
      </c>
    </row>
    <row r="19" spans="1:3">
      <c r="A19" s="4" t="s">
        <v>46</v>
      </c>
      <c r="B19" s="5" t="n">
        <v>3176667</v>
      </c>
      <c r="C19" s="5" t="n">
        <v>2959457</v>
      </c>
    </row>
    <row r="20" spans="1:3">
      <c r="A20" s="4" t="s">
        <v>47</v>
      </c>
      <c r="B20" s="5" t="n">
        <v>9200625</v>
      </c>
      <c r="C20" s="5" t="n">
        <v>8625432</v>
      </c>
    </row>
    <row r="21" spans="1:3">
      <c r="A21" s="4" t="s">
        <v>48</v>
      </c>
      <c r="B21" s="5" t="n">
        <v>0</v>
      </c>
      <c r="C21" s="5" t="n">
        <v>0</v>
      </c>
    </row>
    <row r="22" spans="1:3">
      <c r="A22" s="4" t="s">
        <v>49</v>
      </c>
      <c r="B22" s="5" t="n">
        <v>9200625</v>
      </c>
      <c r="C22" s="5" t="n">
        <v>8625432</v>
      </c>
    </row>
    <row r="23" spans="1:3">
      <c r="A23" s="3" t="s">
        <v>50</v>
      </c>
    </row>
    <row r="24" spans="1:3">
      <c r="A24" s="4" t="s">
        <v>51</v>
      </c>
      <c r="B24" s="5" t="n">
        <v>162068</v>
      </c>
      <c r="C24" s="5" t="n">
        <v>133742</v>
      </c>
    </row>
    <row r="25" spans="1:3">
      <c r="A25" s="4" t="s">
        <v>52</v>
      </c>
      <c r="B25" s="5" t="n">
        <v>30721</v>
      </c>
      <c r="C25" s="5" t="n">
        <v>28553</v>
      </c>
    </row>
    <row r="26" spans="1:3">
      <c r="A26" s="4" t="s">
        <v>53</v>
      </c>
      <c r="B26" s="5" t="n">
        <v>70283126</v>
      </c>
      <c r="C26" s="5" t="n">
        <v>68916676</v>
      </c>
    </row>
    <row r="27" spans="1:3">
      <c r="A27" s="4" t="s">
        <v>54</v>
      </c>
      <c r="B27" s="5" t="n">
        <v>-78683282</v>
      </c>
      <c r="C27" s="5" t="n">
        <v>-76556750</v>
      </c>
    </row>
    <row r="28" spans="1:3">
      <c r="A28" s="4" t="s">
        <v>55</v>
      </c>
      <c r="B28" s="5" t="n">
        <v>-7846243</v>
      </c>
      <c r="C28" s="5" t="n">
        <v>-7474670</v>
      </c>
    </row>
    <row r="29" spans="1:3">
      <c r="A29" s="4" t="s">
        <v>56</v>
      </c>
      <c r="B29" s="5" t="n">
        <v>1354382</v>
      </c>
      <c r="C29" s="5" t="n">
        <v>1150762</v>
      </c>
    </row>
    <row r="30" spans="1:3">
      <c r="A30" s="4" t="s">
        <v>57</v>
      </c>
    </row>
    <row r="31" spans="1:3">
      <c r="A31" s="3" t="s">
        <v>50</v>
      </c>
    </row>
    <row r="32" spans="1:3">
      <c r="A32" s="4" t="s">
        <v>58</v>
      </c>
      <c r="B32" s="5" t="n">
        <v>16</v>
      </c>
      <c r="C32" s="5" t="n">
        <v>16</v>
      </c>
    </row>
    <row r="33" spans="1:3">
      <c r="A33" s="4" t="s">
        <v>59</v>
      </c>
    </row>
    <row r="34" spans="1:3">
      <c r="A34" s="3" t="s">
        <v>50</v>
      </c>
    </row>
    <row r="35" spans="1:3">
      <c r="A35" s="4" t="s">
        <v>58</v>
      </c>
      <c r="B35" s="5" t="n">
        <v>2585</v>
      </c>
      <c r="C35" s="5" t="n">
        <v>1585</v>
      </c>
    </row>
    <row r="36" spans="1:3">
      <c r="A36" s="4" t="s">
        <v>60</v>
      </c>
    </row>
    <row r="37" spans="1:3">
      <c r="A37" s="3" t="s">
        <v>50</v>
      </c>
    </row>
    <row r="38" spans="1:3">
      <c r="A38" s="4" t="s">
        <v>58</v>
      </c>
      <c r="B38" s="5" t="n">
        <v>3</v>
      </c>
      <c r="C38" s="5" t="n">
        <v>3</v>
      </c>
    </row>
    <row r="39" spans="1:3">
      <c r="A39" s="4" t="s">
        <v>61</v>
      </c>
    </row>
    <row r="40" spans="1:3">
      <c r="A40" s="3" t="s">
        <v>50</v>
      </c>
    </row>
    <row r="41" spans="1:3">
      <c r="A41" s="4" t="s">
        <v>58</v>
      </c>
      <c r="B41" s="5" t="n">
        <v>13</v>
      </c>
      <c r="C41" s="5" t="n">
        <v>13</v>
      </c>
    </row>
    <row r="42" spans="1:3">
      <c r="A42" s="4" t="s">
        <v>62</v>
      </c>
    </row>
    <row r="43" spans="1:3">
      <c r="A43" s="3" t="s">
        <v>50</v>
      </c>
    </row>
    <row r="44" spans="1:3">
      <c r="A44" s="4" t="s">
        <v>58</v>
      </c>
      <c r="B44" s="5" t="n">
        <v>130</v>
      </c>
      <c r="C44" s="5" t="n">
        <v>130</v>
      </c>
    </row>
    <row r="45" spans="1:3">
      <c r="A45" s="4" t="s">
        <v>63</v>
      </c>
    </row>
    <row r="46" spans="1:3">
      <c r="A46" s="3" t="s">
        <v>50</v>
      </c>
    </row>
    <row r="47" spans="1:3">
      <c r="A47" s="4" t="s">
        <v>58</v>
      </c>
      <c r="B47" s="5" t="n">
        <v>275</v>
      </c>
      <c r="C47" s="5" t="n">
        <v>275</v>
      </c>
    </row>
    <row r="48" spans="1:3">
      <c r="A48" s="4" t="s">
        <v>64</v>
      </c>
    </row>
    <row r="49" spans="1:3">
      <c r="A49" s="3" t="s">
        <v>50</v>
      </c>
    </row>
    <row r="50" spans="1:3">
      <c r="A50" s="4" t="s">
        <v>58</v>
      </c>
      <c r="B50" s="5" t="n">
        <v>87</v>
      </c>
      <c r="C50" s="5" t="n">
        <v>87</v>
      </c>
    </row>
    <row r="51" spans="1:3">
      <c r="A51" s="4" t="s">
        <v>65</v>
      </c>
    </row>
    <row r="52" spans="1:3">
      <c r="A52" s="3" t="s">
        <v>50</v>
      </c>
    </row>
    <row r="53" spans="1:3">
      <c r="A53" s="4" t="s">
        <v>58</v>
      </c>
      <c r="B53" s="7" t="n">
        <v>0</v>
      </c>
      <c r="C5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7</v>
      </c>
      <c r="B1" s="2" t="s">
        <v>2</v>
      </c>
      <c r="C1" s="2" t="s">
        <v>28</v>
      </c>
    </row>
    <row r="2" spans="1:3">
      <c r="A2" s="3" t="s">
        <v>248</v>
      </c>
    </row>
    <row r="3" spans="1:3">
      <c r="A3" s="4" t="s">
        <v>54</v>
      </c>
      <c r="B3" s="7" t="n">
        <v>-78683282</v>
      </c>
      <c r="C3" s="7" t="n">
        <v>-76556750</v>
      </c>
    </row>
    <row r="4" spans="1:3">
      <c r="A4" s="4" t="s">
        <v>249</v>
      </c>
      <c r="B4" s="7" t="n">
        <v>-79903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0</v>
      </c>
      <c r="B1" s="2" t="s">
        <v>1</v>
      </c>
    </row>
    <row r="2" spans="1:4">
      <c r="B2" s="2" t="s">
        <v>2</v>
      </c>
      <c r="C2" s="2" t="s">
        <v>81</v>
      </c>
      <c r="D2" s="2" t="s">
        <v>28</v>
      </c>
    </row>
    <row r="3" spans="1:4">
      <c r="A3" s="3" t="s">
        <v>251</v>
      </c>
    </row>
    <row r="4" spans="1:4">
      <c r="A4" s="4" t="s">
        <v>252</v>
      </c>
      <c r="B4" s="7" t="n">
        <v>0</v>
      </c>
      <c r="D4" s="7" t="n">
        <v>0</v>
      </c>
    </row>
    <row r="5" spans="1:4">
      <c r="A5" s="4" t="s">
        <v>105</v>
      </c>
      <c r="B5" s="7" t="n">
        <v>-56367</v>
      </c>
      <c r="C5" s="7" t="n">
        <v>-56367</v>
      </c>
    </row>
    <row r="6" spans="1:4">
      <c r="A6" s="4" t="s">
        <v>253</v>
      </c>
      <c r="B6" s="5" t="n">
        <v>129530326</v>
      </c>
      <c r="C6" s="5" t="n">
        <v>373646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4</v>
      </c>
      <c r="B1" s="2" t="s">
        <v>2</v>
      </c>
      <c r="C1" s="2" t="s">
        <v>28</v>
      </c>
    </row>
    <row r="2" spans="1:3">
      <c r="A2" s="4" t="s">
        <v>255</v>
      </c>
      <c r="B2" s="7" t="n">
        <v>116647</v>
      </c>
      <c r="C2" s="7" t="n">
        <v>115078</v>
      </c>
    </row>
    <row r="3" spans="1:3">
      <c r="A3" s="4" t="s">
        <v>256</v>
      </c>
      <c r="B3" s="5" t="n">
        <v>116647</v>
      </c>
      <c r="C3" s="5" t="n">
        <v>115078</v>
      </c>
    </row>
    <row r="4" spans="1:3">
      <c r="A4" s="4" t="s">
        <v>257</v>
      </c>
      <c r="B4" s="5" t="n">
        <v>0</v>
      </c>
      <c r="C4" s="5" t="n">
        <v>0</v>
      </c>
    </row>
    <row r="5" spans="1:3">
      <c r="A5" s="4" t="s">
        <v>258</v>
      </c>
    </row>
    <row r="6" spans="1:3">
      <c r="A6" s="4" t="s">
        <v>255</v>
      </c>
      <c r="B6" s="5" t="n">
        <v>30000</v>
      </c>
      <c r="C6" s="5" t="n">
        <v>30000</v>
      </c>
    </row>
    <row r="7" spans="1:3">
      <c r="A7" s="4" t="s">
        <v>259</v>
      </c>
    </row>
    <row r="8" spans="1:3">
      <c r="A8" s="4" t="s">
        <v>255</v>
      </c>
      <c r="B8" s="5" t="n">
        <v>5000</v>
      </c>
      <c r="C8" s="5" t="n">
        <v>4393</v>
      </c>
    </row>
    <row r="9" spans="1:3">
      <c r="A9" s="4" t="s">
        <v>260</v>
      </c>
    </row>
    <row r="10" spans="1:3">
      <c r="A10" s="4" t="s">
        <v>255</v>
      </c>
      <c r="B10" s="5" t="n">
        <v>10000</v>
      </c>
      <c r="C10" s="5" t="n">
        <v>10000</v>
      </c>
    </row>
    <row r="11" spans="1:3">
      <c r="A11" s="4" t="s">
        <v>261</v>
      </c>
    </row>
    <row r="12" spans="1:3">
      <c r="A12" s="4" t="s">
        <v>255</v>
      </c>
      <c r="B12" s="5" t="n">
        <v>23586</v>
      </c>
      <c r="C12" s="5" t="n">
        <v>23110</v>
      </c>
    </row>
    <row r="13" spans="1:3">
      <c r="A13" s="4" t="s">
        <v>262</v>
      </c>
    </row>
    <row r="14" spans="1:3">
      <c r="A14" s="4" t="s">
        <v>255</v>
      </c>
      <c r="B14" s="5" t="n">
        <v>9601</v>
      </c>
      <c r="C14" s="5" t="n">
        <v>9466</v>
      </c>
    </row>
    <row r="15" spans="1:3">
      <c r="A15" s="4" t="s">
        <v>263</v>
      </c>
    </row>
    <row r="16" spans="1:3">
      <c r="A16" s="4" t="s">
        <v>255</v>
      </c>
      <c r="B16" s="5" t="n">
        <v>13960</v>
      </c>
      <c r="C16" s="5" t="n">
        <v>13609</v>
      </c>
    </row>
    <row r="17" spans="1:3">
      <c r="A17" s="4" t="s">
        <v>264</v>
      </c>
    </row>
    <row r="18" spans="1:3">
      <c r="A18" s="4" t="s">
        <v>255</v>
      </c>
      <c r="B18" s="7" t="n">
        <v>24500</v>
      </c>
      <c r="C18" s="7" t="n">
        <v>2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5</v>
      </c>
      <c r="B1" s="2" t="s">
        <v>2</v>
      </c>
      <c r="C1" s="2" t="s">
        <v>28</v>
      </c>
    </row>
    <row r="2" spans="1:3">
      <c r="A2" s="4" t="s">
        <v>266</v>
      </c>
      <c r="B2" s="7" t="n">
        <v>3176667</v>
      </c>
      <c r="C2" s="7" t="n">
        <v>2959457</v>
      </c>
    </row>
    <row r="3" spans="1:3">
      <c r="A3" s="4" t="s">
        <v>256</v>
      </c>
      <c r="B3" s="5" t="n">
        <v>3176667</v>
      </c>
      <c r="C3" s="5" t="n">
        <v>2959457</v>
      </c>
    </row>
    <row r="4" spans="1:3">
      <c r="A4" s="4" t="s">
        <v>267</v>
      </c>
      <c r="B4" s="5" t="n">
        <v>0</v>
      </c>
      <c r="C4" s="5" t="n">
        <v>0</v>
      </c>
    </row>
    <row r="5" spans="1:3">
      <c r="A5" s="4" t="s">
        <v>258</v>
      </c>
    </row>
    <row r="6" spans="1:3">
      <c r="A6" s="4" t="s">
        <v>266</v>
      </c>
      <c r="B6" s="5" t="n">
        <v>7000</v>
      </c>
      <c r="C6" s="5" t="n">
        <v>7000</v>
      </c>
    </row>
    <row r="7" spans="1:3">
      <c r="A7" s="4" t="s">
        <v>259</v>
      </c>
    </row>
    <row r="8" spans="1:3">
      <c r="A8" s="4" t="s">
        <v>266</v>
      </c>
      <c r="B8" s="5" t="n">
        <v>100000</v>
      </c>
      <c r="C8" s="5" t="n">
        <v>100000</v>
      </c>
    </row>
    <row r="9" spans="1:3">
      <c r="A9" s="4" t="s">
        <v>260</v>
      </c>
    </row>
    <row r="10" spans="1:3">
      <c r="A10" s="4" t="s">
        <v>266</v>
      </c>
      <c r="B10" s="5" t="n">
        <v>25000</v>
      </c>
      <c r="C10" s="5" t="n">
        <v>25000</v>
      </c>
    </row>
    <row r="11" spans="1:3">
      <c r="A11" s="4" t="s">
        <v>261</v>
      </c>
    </row>
    <row r="12" spans="1:3">
      <c r="A12" s="4" t="s">
        <v>266</v>
      </c>
      <c r="B12" s="5" t="n">
        <v>100000</v>
      </c>
      <c r="C12" s="5" t="n">
        <v>100000</v>
      </c>
    </row>
    <row r="13" spans="1:3">
      <c r="A13" s="4" t="s">
        <v>262</v>
      </c>
    </row>
    <row r="14" spans="1:3">
      <c r="A14" s="4" t="s">
        <v>266</v>
      </c>
      <c r="B14" s="5" t="n">
        <v>10000</v>
      </c>
      <c r="C14" s="5" t="n">
        <v>10000</v>
      </c>
    </row>
    <row r="15" spans="1:3">
      <c r="A15" s="4" t="s">
        <v>263</v>
      </c>
    </row>
    <row r="16" spans="1:3">
      <c r="A16" s="4" t="s">
        <v>266</v>
      </c>
      <c r="B16" s="5" t="n">
        <v>50000</v>
      </c>
      <c r="C16" s="5" t="n">
        <v>50000</v>
      </c>
    </row>
    <row r="17" spans="1:3">
      <c r="A17" s="4" t="s">
        <v>264</v>
      </c>
    </row>
    <row r="18" spans="1:3">
      <c r="A18" s="4" t="s">
        <v>266</v>
      </c>
      <c r="B18" s="5" t="n">
        <v>50000</v>
      </c>
      <c r="C18" s="5" t="n">
        <v>50000</v>
      </c>
    </row>
    <row r="19" spans="1:3">
      <c r="A19" s="4" t="s">
        <v>268</v>
      </c>
    </row>
    <row r="20" spans="1:3">
      <c r="A20" s="4" t="s">
        <v>266</v>
      </c>
      <c r="B20" s="5" t="n">
        <v>1000000</v>
      </c>
      <c r="C20" s="5" t="n">
        <v>1000000</v>
      </c>
    </row>
    <row r="21" spans="1:3">
      <c r="A21" s="4" t="s">
        <v>269</v>
      </c>
    </row>
    <row r="22" spans="1:3">
      <c r="A22" s="4" t="s">
        <v>266</v>
      </c>
      <c r="B22" s="5" t="n">
        <v>93762</v>
      </c>
      <c r="C22" s="5" t="n">
        <v>79340</v>
      </c>
    </row>
    <row r="23" spans="1:3">
      <c r="A23" s="4" t="s">
        <v>270</v>
      </c>
    </row>
    <row r="24" spans="1:3">
      <c r="A24" s="4" t="s">
        <v>266</v>
      </c>
      <c r="B24" s="5" t="n">
        <v>124542</v>
      </c>
      <c r="C24" s="5" t="n">
        <v>98508</v>
      </c>
    </row>
    <row r="25" spans="1:3">
      <c r="A25" s="4" t="s">
        <v>271</v>
      </c>
    </row>
    <row r="26" spans="1:3">
      <c r="A26" s="4" t="s">
        <v>266</v>
      </c>
      <c r="B26" s="5" t="n">
        <v>169792</v>
      </c>
      <c r="C26" s="5" t="n">
        <v>200412</v>
      </c>
    </row>
    <row r="27" spans="1:3">
      <c r="A27" s="4" t="s">
        <v>272</v>
      </c>
    </row>
    <row r="28" spans="1:3">
      <c r="A28" s="4" t="s">
        <v>266</v>
      </c>
      <c r="B28" s="5" t="n">
        <v>100000</v>
      </c>
      <c r="C28" s="5" t="n">
        <v>100000</v>
      </c>
    </row>
    <row r="29" spans="1:3">
      <c r="A29" s="4" t="s">
        <v>273</v>
      </c>
    </row>
    <row r="30" spans="1:3">
      <c r="A30" s="4" t="s">
        <v>266</v>
      </c>
      <c r="B30" s="5" t="n">
        <v>6000</v>
      </c>
      <c r="C30" s="5" t="n">
        <v>6000</v>
      </c>
    </row>
    <row r="31" spans="1:3">
      <c r="A31" s="4" t="s">
        <v>274</v>
      </c>
    </row>
    <row r="32" spans="1:3">
      <c r="A32" s="4" t="s">
        <v>266</v>
      </c>
      <c r="B32" s="5" t="n">
        <v>10000</v>
      </c>
      <c r="C32" s="5" t="n">
        <v>9271</v>
      </c>
    </row>
    <row r="33" spans="1:3">
      <c r="A33" s="4" t="s">
        <v>275</v>
      </c>
    </row>
    <row r="34" spans="1:3">
      <c r="A34" s="4" t="s">
        <v>266</v>
      </c>
      <c r="B34" s="5" t="n">
        <v>53000</v>
      </c>
      <c r="C34" s="5" t="n">
        <v>53000</v>
      </c>
    </row>
    <row r="35" spans="1:3">
      <c r="A35" s="4" t="s">
        <v>276</v>
      </c>
    </row>
    <row r="36" spans="1:3">
      <c r="A36" s="4" t="s">
        <v>266</v>
      </c>
      <c r="B36" s="5" t="n">
        <v>10000</v>
      </c>
      <c r="C36" s="5" t="n">
        <v>5600</v>
      </c>
    </row>
    <row r="37" spans="1:3">
      <c r="A37" s="4" t="s">
        <v>277</v>
      </c>
    </row>
    <row r="38" spans="1:3">
      <c r="A38" s="4" t="s">
        <v>266</v>
      </c>
      <c r="B38" s="5" t="n">
        <v>83296</v>
      </c>
      <c r="C38" s="5" t="n">
        <v>77667</v>
      </c>
    </row>
    <row r="39" spans="1:3">
      <c r="A39" s="4" t="s">
        <v>278</v>
      </c>
    </row>
    <row r="40" spans="1:3">
      <c r="A40" s="4" t="s">
        <v>266</v>
      </c>
      <c r="B40" s="5" t="n">
        <v>105927</v>
      </c>
      <c r="C40" s="5" t="n">
        <v>64416</v>
      </c>
    </row>
    <row r="41" spans="1:3">
      <c r="A41" s="4" t="s">
        <v>279</v>
      </c>
    </row>
    <row r="42" spans="1:3">
      <c r="A42" s="4" t="s">
        <v>266</v>
      </c>
      <c r="B42" s="5" t="n">
        <v>50000</v>
      </c>
      <c r="C42" s="5" t="n">
        <v>50000</v>
      </c>
    </row>
    <row r="43" spans="1:3">
      <c r="A43" s="4" t="s">
        <v>280</v>
      </c>
    </row>
    <row r="44" spans="1:3">
      <c r="A44" s="4" t="s">
        <v>266</v>
      </c>
      <c r="B44" s="5" t="n">
        <v>53221</v>
      </c>
      <c r="C44" s="5" t="n">
        <v>48915</v>
      </c>
    </row>
    <row r="45" spans="1:3">
      <c r="A45" s="4" t="s">
        <v>281</v>
      </c>
    </row>
    <row r="46" spans="1:3">
      <c r="A46" s="4" t="s">
        <v>266</v>
      </c>
      <c r="B46" s="5" t="n">
        <v>0</v>
      </c>
      <c r="C46" s="5" t="n">
        <v>60548</v>
      </c>
    </row>
    <row r="47" spans="1:3">
      <c r="A47" s="4" t="s">
        <v>282</v>
      </c>
    </row>
    <row r="48" spans="1:3">
      <c r="A48" s="4" t="s">
        <v>266</v>
      </c>
      <c r="B48" s="5" t="n">
        <v>3555</v>
      </c>
      <c r="C48" s="5" t="n">
        <v>3068</v>
      </c>
    </row>
    <row r="49" spans="1:3">
      <c r="A49" s="4" t="s">
        <v>283</v>
      </c>
    </row>
    <row r="50" spans="1:3">
      <c r="A50" s="4" t="s">
        <v>266</v>
      </c>
      <c r="B50" s="5" t="n">
        <v>0</v>
      </c>
      <c r="C50" s="5" t="n">
        <v>13821</v>
      </c>
    </row>
    <row r="51" spans="1:3">
      <c r="A51" s="4" t="s">
        <v>284</v>
      </c>
    </row>
    <row r="52" spans="1:3">
      <c r="A52" s="4" t="s">
        <v>266</v>
      </c>
      <c r="B52" s="5" t="n">
        <v>84939</v>
      </c>
      <c r="C52" s="5" t="n">
        <v>79863</v>
      </c>
    </row>
    <row r="53" spans="1:3">
      <c r="A53" s="4" t="s">
        <v>285</v>
      </c>
    </row>
    <row r="54" spans="1:3">
      <c r="A54" s="4" t="s">
        <v>266</v>
      </c>
      <c r="B54" s="5" t="n">
        <v>16493</v>
      </c>
      <c r="C54" s="5" t="n">
        <v>15311</v>
      </c>
    </row>
    <row r="55" spans="1:3">
      <c r="A55" s="4" t="s">
        <v>286</v>
      </c>
    </row>
    <row r="56" spans="1:3">
      <c r="A56" s="4" t="s">
        <v>266</v>
      </c>
      <c r="B56" s="5" t="n">
        <v>57663</v>
      </c>
      <c r="C56" s="5" t="n">
        <v>51820</v>
      </c>
    </row>
    <row r="57" spans="1:3">
      <c r="A57" s="4" t="s">
        <v>287</v>
      </c>
    </row>
    <row r="58" spans="1:3">
      <c r="A58" s="4" t="s">
        <v>266</v>
      </c>
      <c r="B58" s="5" t="n">
        <v>15377</v>
      </c>
      <c r="C58" s="5" t="n">
        <v>13819</v>
      </c>
    </row>
    <row r="59" spans="1:3">
      <c r="A59" s="4" t="s">
        <v>288</v>
      </c>
    </row>
    <row r="60" spans="1:3">
      <c r="A60" s="4" t="s">
        <v>266</v>
      </c>
      <c r="B60" s="5" t="n">
        <v>86513</v>
      </c>
      <c r="C60" s="5" t="n">
        <v>72033</v>
      </c>
    </row>
    <row r="61" spans="1:3">
      <c r="A61" s="4" t="s">
        <v>289</v>
      </c>
    </row>
    <row r="62" spans="1:3">
      <c r="A62" s="4" t="s">
        <v>266</v>
      </c>
      <c r="B62" s="5" t="n">
        <v>16371</v>
      </c>
      <c r="C62" s="5" t="n">
        <v>15153</v>
      </c>
    </row>
    <row r="63" spans="1:3">
      <c r="A63" s="4" t="s">
        <v>290</v>
      </c>
    </row>
    <row r="64" spans="1:3">
      <c r="A64" s="4" t="s">
        <v>266</v>
      </c>
      <c r="B64" s="5" t="n">
        <v>0</v>
      </c>
      <c r="C64" s="5" t="n">
        <v>75075</v>
      </c>
    </row>
    <row r="65" spans="1:3">
      <c r="A65" s="4" t="s">
        <v>291</v>
      </c>
    </row>
    <row r="66" spans="1:3">
      <c r="A66" s="4" t="s">
        <v>266</v>
      </c>
      <c r="B66" s="5" t="n">
        <v>6000</v>
      </c>
      <c r="C66" s="5" t="n">
        <v>6000</v>
      </c>
    </row>
    <row r="67" spans="1:3">
      <c r="A67" s="4" t="s">
        <v>292</v>
      </c>
    </row>
    <row r="68" spans="1:3">
      <c r="A68" s="4" t="s">
        <v>266</v>
      </c>
      <c r="B68" s="5" t="n">
        <v>8304</v>
      </c>
      <c r="C68" s="5" t="n">
        <v>7733</v>
      </c>
    </row>
    <row r="69" spans="1:3">
      <c r="A69" s="4" t="s">
        <v>293</v>
      </c>
    </row>
    <row r="70" spans="1:3">
      <c r="A70" s="4" t="s">
        <v>266</v>
      </c>
      <c r="B70" s="5" t="n">
        <v>12921</v>
      </c>
      <c r="C70" s="5" t="n">
        <v>12220</v>
      </c>
    </row>
    <row r="71" spans="1:3">
      <c r="A71" s="4" t="s">
        <v>294</v>
      </c>
    </row>
    <row r="72" spans="1:3">
      <c r="A72" s="4" t="s">
        <v>266</v>
      </c>
      <c r="B72" s="5" t="n">
        <v>83773</v>
      </c>
      <c r="C72" s="5" t="n">
        <v>78304</v>
      </c>
    </row>
    <row r="73" spans="1:3">
      <c r="A73" s="4" t="s">
        <v>295</v>
      </c>
    </row>
    <row r="74" spans="1:3">
      <c r="A74" s="4" t="s">
        <v>266</v>
      </c>
      <c r="B74" s="5" t="n">
        <v>120000</v>
      </c>
      <c r="C74" s="5" t="n">
        <v>0</v>
      </c>
    </row>
    <row r="75" spans="1:3">
      <c r="A75" s="4" t="s">
        <v>296</v>
      </c>
    </row>
    <row r="76" spans="1:3">
      <c r="A76" s="4" t="s">
        <v>266</v>
      </c>
      <c r="B76" s="5" t="n">
        <v>26000</v>
      </c>
      <c r="C76" s="5" t="n">
        <v>26000</v>
      </c>
    </row>
    <row r="77" spans="1:3">
      <c r="A77" s="4" t="s">
        <v>297</v>
      </c>
    </row>
    <row r="78" spans="1:3">
      <c r="A78" s="4" t="s">
        <v>266</v>
      </c>
      <c r="B78" s="5" t="n">
        <v>89583</v>
      </c>
      <c r="C78" s="5" t="n">
        <v>44182</v>
      </c>
    </row>
    <row r="79" spans="1:3">
      <c r="A79" s="4" t="s">
        <v>298</v>
      </c>
    </row>
    <row r="80" spans="1:3">
      <c r="A80" s="4" t="s">
        <v>266</v>
      </c>
      <c r="B80" s="5" t="n">
        <v>145295</v>
      </c>
      <c r="C80" s="5" t="n">
        <v>140802</v>
      </c>
    </row>
    <row r="81" spans="1:3">
      <c r="A81" s="4" t="s">
        <v>299</v>
      </c>
    </row>
    <row r="82" spans="1:3">
      <c r="A82" s="4" t="s">
        <v>266</v>
      </c>
      <c r="B82" s="5" t="n">
        <v>6025</v>
      </c>
      <c r="C82" s="5" t="n">
        <v>3000</v>
      </c>
    </row>
    <row r="83" spans="1:3">
      <c r="A83" s="4" t="s">
        <v>300</v>
      </c>
    </row>
    <row r="84" spans="1:3">
      <c r="A84" s="4" t="s">
        <v>266</v>
      </c>
      <c r="B84" s="5" t="n">
        <v>21934</v>
      </c>
      <c r="C84" s="5" t="n">
        <v>21564</v>
      </c>
    </row>
    <row r="85" spans="1:3">
      <c r="A85" s="4" t="s">
        <v>301</v>
      </c>
    </row>
    <row r="86" spans="1:3">
      <c r="A86" s="4" t="s">
        <v>266</v>
      </c>
      <c r="B86" s="5" t="n">
        <v>11304</v>
      </c>
      <c r="C86" s="5" t="n">
        <v>12201</v>
      </c>
    </row>
    <row r="87" spans="1:3">
      <c r="A87" s="4" t="s">
        <v>302</v>
      </c>
    </row>
    <row r="88" spans="1:3">
      <c r="A88" s="4" t="s">
        <v>266</v>
      </c>
      <c r="B88" s="5" t="n">
        <v>15651</v>
      </c>
      <c r="C88" s="5" t="n">
        <v>15651</v>
      </c>
    </row>
    <row r="89" spans="1:3">
      <c r="A89" s="4" t="s">
        <v>303</v>
      </c>
    </row>
    <row r="90" spans="1:3">
      <c r="A90" s="4" t="s">
        <v>266</v>
      </c>
      <c r="B90" s="5" t="n">
        <v>0</v>
      </c>
      <c r="C90" s="5" t="n">
        <v>55718</v>
      </c>
    </row>
    <row r="91" spans="1:3">
      <c r="A91" s="4" t="s">
        <v>304</v>
      </c>
    </row>
    <row r="92" spans="1:3">
      <c r="A92" s="4" t="s">
        <v>266</v>
      </c>
      <c r="B92" s="5" t="n">
        <v>11911</v>
      </c>
      <c r="C92" s="5" t="n">
        <v>441</v>
      </c>
    </row>
    <row r="93" spans="1:3">
      <c r="A93" s="4" t="s">
        <v>305</v>
      </c>
    </row>
    <row r="94" spans="1:3">
      <c r="A94" s="4" t="s">
        <v>266</v>
      </c>
      <c r="B94" s="5" t="n">
        <v>2584</v>
      </c>
      <c r="C94" s="5" t="n">
        <v>0</v>
      </c>
    </row>
    <row r="95" spans="1:3">
      <c r="A95" s="4" t="s">
        <v>306</v>
      </c>
    </row>
    <row r="96" spans="1:3">
      <c r="A96" s="4" t="s">
        <v>266</v>
      </c>
      <c r="B96" s="5" t="n">
        <v>36938</v>
      </c>
      <c r="C96" s="5" t="n">
        <v>0</v>
      </c>
    </row>
    <row r="97" spans="1:3">
      <c r="A97" s="4" t="s">
        <v>307</v>
      </c>
    </row>
    <row r="98" spans="1:3">
      <c r="A98" s="4" t="s">
        <v>266</v>
      </c>
      <c r="B98" s="5" t="n">
        <v>86644</v>
      </c>
      <c r="C98" s="5" t="n">
        <v>0</v>
      </c>
    </row>
    <row r="99" spans="1:3">
      <c r="A99" s="4" t="s">
        <v>308</v>
      </c>
    </row>
    <row r="100" spans="1:3">
      <c r="A100" s="4" t="s">
        <v>266</v>
      </c>
      <c r="B100" s="5" t="n">
        <v>2584</v>
      </c>
      <c r="C100" s="5" t="n">
        <v>0</v>
      </c>
    </row>
    <row r="101" spans="1:3">
      <c r="A101" s="4" t="s">
        <v>309</v>
      </c>
    </row>
    <row r="102" spans="1:3">
      <c r="A102" s="4" t="s">
        <v>266</v>
      </c>
      <c r="B102" s="7" t="n">
        <v>6765</v>
      </c>
      <c r="C10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0</v>
      </c>
      <c r="B1" s="2" t="s">
        <v>2</v>
      </c>
      <c r="C1" s="2" t="s">
        <v>28</v>
      </c>
    </row>
    <row r="2" spans="1:3">
      <c r="A2" s="4" t="s">
        <v>311</v>
      </c>
      <c r="B2" s="7" t="n">
        <v>115000</v>
      </c>
      <c r="C2" s="7" t="n">
        <v>76000</v>
      </c>
    </row>
    <row r="3" spans="1:3">
      <c r="A3" s="4" t="s">
        <v>256</v>
      </c>
      <c r="B3" s="5" t="n">
        <v>115000</v>
      </c>
      <c r="C3" s="5" t="n">
        <v>76000</v>
      </c>
    </row>
    <row r="4" spans="1:3">
      <c r="A4" s="4" t="s">
        <v>312</v>
      </c>
      <c r="B4" s="5" t="n">
        <v>0</v>
      </c>
      <c r="C4" s="5" t="n">
        <v>0</v>
      </c>
    </row>
    <row r="5" spans="1:3">
      <c r="A5" s="4" t="s">
        <v>258</v>
      </c>
    </row>
    <row r="6" spans="1:3">
      <c r="A6" s="4" t="s">
        <v>311</v>
      </c>
      <c r="B6" s="5" t="n">
        <v>25000</v>
      </c>
      <c r="C6" s="5" t="n">
        <v>25000</v>
      </c>
    </row>
    <row r="7" spans="1:3">
      <c r="A7" s="4" t="s">
        <v>259</v>
      </c>
    </row>
    <row r="8" spans="1:3">
      <c r="A8" s="4" t="s">
        <v>311</v>
      </c>
      <c r="B8" s="5" t="n">
        <v>18000</v>
      </c>
      <c r="C8" s="5" t="n">
        <v>18000</v>
      </c>
    </row>
    <row r="9" spans="1:3">
      <c r="A9" s="4" t="s">
        <v>260</v>
      </c>
    </row>
    <row r="10" spans="1:3">
      <c r="A10" s="4" t="s">
        <v>311</v>
      </c>
      <c r="B10" s="5" t="n">
        <v>15000</v>
      </c>
      <c r="C10" s="5" t="n">
        <v>15000</v>
      </c>
    </row>
    <row r="11" spans="1:3">
      <c r="A11" s="4" t="s">
        <v>261</v>
      </c>
    </row>
    <row r="12" spans="1:3">
      <c r="A12" s="4" t="s">
        <v>311</v>
      </c>
      <c r="B12" s="5" t="n">
        <v>10000</v>
      </c>
      <c r="C12" s="5" t="n">
        <v>10000</v>
      </c>
    </row>
    <row r="13" spans="1:3">
      <c r="A13" s="4" t="s">
        <v>262</v>
      </c>
    </row>
    <row r="14" spans="1:3">
      <c r="A14" s="4" t="s">
        <v>311</v>
      </c>
      <c r="B14" s="5" t="n">
        <v>8000</v>
      </c>
      <c r="C14" s="5" t="n">
        <v>8000</v>
      </c>
    </row>
    <row r="15" spans="1:3">
      <c r="A15" s="4" t="s">
        <v>263</v>
      </c>
    </row>
    <row r="16" spans="1:3">
      <c r="A16" s="4" t="s">
        <v>311</v>
      </c>
      <c r="B16" s="5" t="n">
        <v>6000</v>
      </c>
      <c r="C16" s="5" t="n">
        <v>0</v>
      </c>
    </row>
    <row r="17" spans="1:3">
      <c r="A17" s="4" t="s">
        <v>264</v>
      </c>
    </row>
    <row r="18" spans="1:3">
      <c r="A18" s="4" t="s">
        <v>311</v>
      </c>
      <c r="B18" s="5" t="n">
        <v>6000</v>
      </c>
      <c r="C18" s="5" t="n">
        <v>0</v>
      </c>
    </row>
    <row r="19" spans="1:3">
      <c r="A19" s="4" t="s">
        <v>268</v>
      </c>
    </row>
    <row r="20" spans="1:3">
      <c r="A20" s="4" t="s">
        <v>311</v>
      </c>
      <c r="B20" s="5" t="n">
        <v>12000</v>
      </c>
      <c r="C20" s="5" t="n">
        <v>0</v>
      </c>
    </row>
    <row r="21" spans="1:3">
      <c r="A21" s="4" t="s">
        <v>269</v>
      </c>
    </row>
    <row r="22" spans="1:3">
      <c r="A22" s="4" t="s">
        <v>311</v>
      </c>
      <c r="B22" s="7" t="n">
        <v>15000</v>
      </c>
      <c r="C2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v>
      </c>
      <c r="B1" s="2" t="s">
        <v>2</v>
      </c>
      <c r="C1" s="2" t="s">
        <v>28</v>
      </c>
    </row>
    <row r="2" spans="1:3">
      <c r="A2" s="3" t="s">
        <v>67</v>
      </c>
    </row>
    <row r="3" spans="1:3">
      <c r="A3" s="4" t="s">
        <v>68</v>
      </c>
      <c r="B3" s="7" t="n">
        <v>51902</v>
      </c>
      <c r="C3" s="7" t="n">
        <v>77090</v>
      </c>
    </row>
    <row r="4" spans="1:3">
      <c r="A4" s="4" t="s">
        <v>69</v>
      </c>
      <c r="B4" s="5" t="n">
        <v>2853</v>
      </c>
      <c r="C4" s="5" t="n">
        <v>4422</v>
      </c>
    </row>
    <row r="5" spans="1:3">
      <c r="A5" s="4" t="s">
        <v>70</v>
      </c>
      <c r="B5" s="7" t="n">
        <v>1098455</v>
      </c>
      <c r="C5" s="7" t="n">
        <v>812306</v>
      </c>
    </row>
    <row r="6" spans="1:3">
      <c r="A6" s="4" t="s">
        <v>71</v>
      </c>
      <c r="B6" s="8" t="n">
        <v>0.001</v>
      </c>
      <c r="C6" s="8" t="n">
        <v>0.001</v>
      </c>
    </row>
    <row r="7" spans="1:3">
      <c r="A7" s="4" t="s">
        <v>72</v>
      </c>
      <c r="B7" s="5" t="n">
        <v>250000000</v>
      </c>
      <c r="C7" s="5" t="n">
        <v>250000000</v>
      </c>
    </row>
    <row r="8" spans="1:3">
      <c r="A8" s="4" t="s">
        <v>73</v>
      </c>
      <c r="B8" s="5" t="n">
        <v>162067599</v>
      </c>
      <c r="C8" s="5" t="n">
        <v>133741227</v>
      </c>
    </row>
    <row r="9" spans="1:3">
      <c r="A9" s="4" t="s">
        <v>74</v>
      </c>
      <c r="B9" s="5" t="n">
        <v>162067599</v>
      </c>
      <c r="C9" s="5" t="n">
        <v>133741227</v>
      </c>
    </row>
    <row r="10" spans="1:3">
      <c r="A10" s="4" t="s">
        <v>75</v>
      </c>
      <c r="B10" s="5" t="n">
        <v>30721165</v>
      </c>
      <c r="C10" s="5" t="n">
        <v>28552939</v>
      </c>
    </row>
    <row r="11" spans="1:3">
      <c r="A11" s="4" t="s">
        <v>57</v>
      </c>
    </row>
    <row r="12" spans="1:3">
      <c r="A12" s="3" t="s">
        <v>67</v>
      </c>
    </row>
    <row r="13" spans="1:3">
      <c r="A13" s="4" t="s">
        <v>76</v>
      </c>
      <c r="B13" s="8" t="n">
        <v>0.001</v>
      </c>
      <c r="C13" s="8" t="n">
        <v>0.001</v>
      </c>
    </row>
    <row r="14" spans="1:3">
      <c r="A14" s="4" t="s">
        <v>77</v>
      </c>
      <c r="B14" s="5" t="n">
        <v>100000</v>
      </c>
      <c r="C14" s="5" t="n">
        <v>100000</v>
      </c>
    </row>
    <row r="15" spans="1:3">
      <c r="A15" s="4" t="s">
        <v>78</v>
      </c>
      <c r="B15" s="5" t="n">
        <v>15500</v>
      </c>
      <c r="C15" s="5" t="n">
        <v>15500</v>
      </c>
    </row>
    <row r="16" spans="1:3">
      <c r="A16" s="4" t="s">
        <v>79</v>
      </c>
      <c r="B16" s="5" t="n">
        <v>15500</v>
      </c>
      <c r="C16" s="5" t="n">
        <v>15500</v>
      </c>
    </row>
    <row r="17" spans="1:3">
      <c r="A17" s="4" t="s">
        <v>59</v>
      </c>
    </row>
    <row r="18" spans="1:3">
      <c r="A18" s="3" t="s">
        <v>67</v>
      </c>
    </row>
    <row r="19" spans="1:3">
      <c r="A19" s="4" t="s">
        <v>76</v>
      </c>
      <c r="B19" s="8" t="n">
        <v>0.001</v>
      </c>
      <c r="C19" s="8" t="n">
        <v>0.001</v>
      </c>
    </row>
    <row r="20" spans="1:3">
      <c r="A20" s="4" t="s">
        <v>77</v>
      </c>
      <c r="B20" s="5" t="n">
        <v>3000000</v>
      </c>
      <c r="C20" s="5" t="n">
        <v>3000000</v>
      </c>
    </row>
    <row r="21" spans="1:3">
      <c r="A21" s="4" t="s">
        <v>78</v>
      </c>
      <c r="B21" s="5" t="n">
        <v>2585000</v>
      </c>
      <c r="C21" s="5" t="n">
        <v>2585000</v>
      </c>
    </row>
    <row r="22" spans="1:3">
      <c r="A22" s="4" t="s">
        <v>79</v>
      </c>
      <c r="B22" s="5" t="n">
        <v>2585000</v>
      </c>
      <c r="C22" s="5" t="n">
        <v>2585000</v>
      </c>
    </row>
    <row r="23" spans="1:3">
      <c r="A23" s="4" t="s">
        <v>60</v>
      </c>
    </row>
    <row r="24" spans="1:3">
      <c r="A24" s="3" t="s">
        <v>67</v>
      </c>
    </row>
    <row r="25" spans="1:3">
      <c r="A25" s="4" t="s">
        <v>76</v>
      </c>
      <c r="B25" s="8" t="n">
        <v>0.001</v>
      </c>
      <c r="C25" s="8" t="n">
        <v>0.001</v>
      </c>
    </row>
    <row r="26" spans="1:3">
      <c r="A26" s="4" t="s">
        <v>77</v>
      </c>
      <c r="B26" s="5" t="n">
        <v>200000</v>
      </c>
      <c r="C26" s="5" t="n">
        <v>200000</v>
      </c>
    </row>
    <row r="27" spans="1:3">
      <c r="A27" s="4" t="s">
        <v>78</v>
      </c>
      <c r="B27" s="5" t="n">
        <v>3500</v>
      </c>
      <c r="C27" s="5" t="n">
        <v>3500</v>
      </c>
    </row>
    <row r="28" spans="1:3">
      <c r="A28" s="4" t="s">
        <v>79</v>
      </c>
      <c r="B28" s="5" t="n">
        <v>3500</v>
      </c>
      <c r="C28" s="5" t="n">
        <v>3500</v>
      </c>
    </row>
    <row r="29" spans="1:3">
      <c r="A29" s="4" t="s">
        <v>61</v>
      </c>
    </row>
    <row r="30" spans="1:3">
      <c r="A30" s="3" t="s">
        <v>67</v>
      </c>
    </row>
    <row r="31" spans="1:3">
      <c r="A31" s="4" t="s">
        <v>76</v>
      </c>
      <c r="B31" s="8" t="n">
        <v>0.001</v>
      </c>
      <c r="C31" s="8" t="n">
        <v>0.001</v>
      </c>
    </row>
    <row r="32" spans="1:3">
      <c r="A32" s="4" t="s">
        <v>77</v>
      </c>
      <c r="B32" s="5" t="n">
        <v>1000000</v>
      </c>
      <c r="C32" s="5" t="n">
        <v>1000000</v>
      </c>
    </row>
    <row r="33" spans="1:3">
      <c r="A33" s="4" t="s">
        <v>78</v>
      </c>
      <c r="B33" s="5" t="n">
        <v>13404</v>
      </c>
      <c r="C33" s="5" t="n">
        <v>13404</v>
      </c>
    </row>
    <row r="34" spans="1:3">
      <c r="A34" s="4" t="s">
        <v>79</v>
      </c>
      <c r="B34" s="5" t="n">
        <v>13404</v>
      </c>
      <c r="C34" s="5" t="n">
        <v>13404</v>
      </c>
    </row>
    <row r="35" spans="1:3">
      <c r="A35" s="4" t="s">
        <v>62</v>
      </c>
    </row>
    <row r="36" spans="1:3">
      <c r="A36" s="3" t="s">
        <v>67</v>
      </c>
    </row>
    <row r="37" spans="1:3">
      <c r="A37" s="4" t="s">
        <v>76</v>
      </c>
      <c r="B37" s="8" t="n">
        <v>0.001</v>
      </c>
      <c r="C37" s="8" t="n">
        <v>0.001</v>
      </c>
    </row>
    <row r="38" spans="1:3">
      <c r="A38" s="4" t="s">
        <v>77</v>
      </c>
      <c r="B38" s="5" t="n">
        <v>375000</v>
      </c>
      <c r="C38" s="5" t="n">
        <v>375000</v>
      </c>
    </row>
    <row r="39" spans="1:3">
      <c r="A39" s="4" t="s">
        <v>78</v>
      </c>
      <c r="B39" s="5" t="n">
        <v>130000</v>
      </c>
      <c r="C39" s="5" t="n">
        <v>130000</v>
      </c>
    </row>
    <row r="40" spans="1:3">
      <c r="A40" s="4" t="s">
        <v>79</v>
      </c>
      <c r="B40" s="5" t="n">
        <v>130000</v>
      </c>
      <c r="C40" s="5" t="n">
        <v>130000</v>
      </c>
    </row>
    <row r="41" spans="1:3">
      <c r="A41" s="4" t="s">
        <v>63</v>
      </c>
    </row>
    <row r="42" spans="1:3">
      <c r="A42" s="3" t="s">
        <v>67</v>
      </c>
    </row>
    <row r="43" spans="1:3">
      <c r="A43" s="4" t="s">
        <v>76</v>
      </c>
      <c r="B43" s="8" t="n">
        <v>0.001</v>
      </c>
      <c r="C43" s="8" t="n">
        <v>0.001</v>
      </c>
    </row>
    <row r="44" spans="1:3">
      <c r="A44" s="4" t="s">
        <v>77</v>
      </c>
      <c r="B44" s="5" t="n">
        <v>1000000</v>
      </c>
      <c r="C44" s="5" t="n">
        <v>1000000</v>
      </c>
    </row>
    <row r="45" spans="1:3">
      <c r="A45" s="4" t="s">
        <v>78</v>
      </c>
      <c r="B45" s="5" t="n">
        <v>275000</v>
      </c>
      <c r="C45" s="5" t="n">
        <v>275000</v>
      </c>
    </row>
    <row r="46" spans="1:3">
      <c r="A46" s="4" t="s">
        <v>79</v>
      </c>
      <c r="B46" s="5" t="n">
        <v>275000</v>
      </c>
      <c r="C46" s="5" t="n">
        <v>275000</v>
      </c>
    </row>
    <row r="47" spans="1:3">
      <c r="A47" s="4" t="s">
        <v>64</v>
      </c>
    </row>
    <row r="48" spans="1:3">
      <c r="A48" s="3" t="s">
        <v>67</v>
      </c>
    </row>
    <row r="49" spans="1:3">
      <c r="A49" s="4" t="s">
        <v>76</v>
      </c>
      <c r="B49" s="8" t="n">
        <v>0.001</v>
      </c>
      <c r="C49" s="8" t="n">
        <v>0.001</v>
      </c>
    </row>
    <row r="50" spans="1:3">
      <c r="A50" s="4" t="s">
        <v>77</v>
      </c>
      <c r="B50" s="5" t="n">
        <v>600000</v>
      </c>
      <c r="C50" s="5" t="n">
        <v>600000</v>
      </c>
    </row>
    <row r="51" spans="1:3">
      <c r="A51" s="4" t="s">
        <v>78</v>
      </c>
      <c r="B51" s="5" t="n">
        <v>86640</v>
      </c>
      <c r="C51" s="5" t="n">
        <v>86640</v>
      </c>
    </row>
    <row r="52" spans="1:3">
      <c r="A52" s="4" t="s">
        <v>79</v>
      </c>
      <c r="B52" s="5" t="n">
        <v>86640</v>
      </c>
      <c r="C52" s="5" t="n">
        <v>86640</v>
      </c>
    </row>
    <row r="53" spans="1:3">
      <c r="A53" s="4" t="s">
        <v>65</v>
      </c>
    </row>
    <row r="54" spans="1:3">
      <c r="A54" s="3" t="s">
        <v>67</v>
      </c>
    </row>
    <row r="55" spans="1:3">
      <c r="A55" s="4" t="s">
        <v>76</v>
      </c>
      <c r="B55" s="8" t="n">
        <v>0.001</v>
      </c>
      <c r="C55" s="8" t="n">
        <v>0.001</v>
      </c>
    </row>
    <row r="56" spans="1:3">
      <c r="A56" s="4" t="s">
        <v>77</v>
      </c>
      <c r="B56" s="5" t="n">
        <v>50000</v>
      </c>
      <c r="C56" s="5" t="n">
        <v>50000</v>
      </c>
    </row>
    <row r="57" spans="1:3">
      <c r="A57" s="4" t="s">
        <v>78</v>
      </c>
      <c r="B57" s="5" t="n">
        <v>0</v>
      </c>
      <c r="C57" s="5" t="n">
        <v>0</v>
      </c>
    </row>
    <row r="58" spans="1:3">
      <c r="A58" s="4" t="s">
        <v>79</v>
      </c>
      <c r="B58" s="5" t="n">
        <v>0</v>
      </c>
      <c r="C5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3</v>
      </c>
      <c r="B1" s="2" t="s">
        <v>2</v>
      </c>
      <c r="C1" s="2" t="s">
        <v>28</v>
      </c>
    </row>
    <row r="2" spans="1:3">
      <c r="A2" s="4" t="s">
        <v>314</v>
      </c>
      <c r="B2" s="7" t="n">
        <v>790098</v>
      </c>
      <c r="C2" s="7" t="n">
        <v>642910</v>
      </c>
    </row>
    <row r="3" spans="1:3">
      <c r="A3" s="4" t="s">
        <v>256</v>
      </c>
      <c r="B3" s="5" t="n">
        <v>790098</v>
      </c>
      <c r="C3" s="5" t="n">
        <v>642910</v>
      </c>
    </row>
    <row r="4" spans="1:3">
      <c r="A4" s="4" t="s">
        <v>315</v>
      </c>
      <c r="B4" s="5" t="n">
        <v>0</v>
      </c>
      <c r="C4" s="5" t="n">
        <v>0</v>
      </c>
    </row>
    <row r="5" spans="1:3">
      <c r="A5" s="4" t="s">
        <v>258</v>
      </c>
    </row>
    <row r="6" spans="1:3">
      <c r="A6" s="4" t="s">
        <v>314</v>
      </c>
      <c r="B6" s="5" t="n">
        <v>52000</v>
      </c>
      <c r="C6" s="5" t="n">
        <v>52000</v>
      </c>
    </row>
    <row r="7" spans="1:3">
      <c r="A7" s="4" t="s">
        <v>259</v>
      </c>
    </row>
    <row r="8" spans="1:3">
      <c r="A8" s="4" t="s">
        <v>314</v>
      </c>
      <c r="B8" s="5" t="n">
        <v>52000</v>
      </c>
      <c r="C8" s="5" t="n">
        <v>47099</v>
      </c>
    </row>
    <row r="9" spans="1:3">
      <c r="A9" s="4" t="s">
        <v>260</v>
      </c>
    </row>
    <row r="10" spans="1:3">
      <c r="A10" s="4" t="s">
        <v>314</v>
      </c>
      <c r="B10" s="5" t="n">
        <v>81000</v>
      </c>
      <c r="C10" s="5" t="n">
        <v>81000</v>
      </c>
    </row>
    <row r="11" spans="1:3">
      <c r="A11" s="4" t="s">
        <v>261</v>
      </c>
    </row>
    <row r="12" spans="1:3">
      <c r="A12" s="4" t="s">
        <v>314</v>
      </c>
      <c r="B12" s="5" t="n">
        <v>50000</v>
      </c>
      <c r="C12" s="5" t="n">
        <v>50000</v>
      </c>
    </row>
    <row r="13" spans="1:3">
      <c r="A13" s="4" t="s">
        <v>262</v>
      </c>
    </row>
    <row r="14" spans="1:3">
      <c r="A14" s="4" t="s">
        <v>314</v>
      </c>
      <c r="B14" s="5" t="n">
        <v>178244</v>
      </c>
      <c r="C14" s="5" t="n">
        <v>162488</v>
      </c>
    </row>
    <row r="15" spans="1:3">
      <c r="A15" s="4" t="s">
        <v>263</v>
      </c>
    </row>
    <row r="16" spans="1:3">
      <c r="A16" s="4" t="s">
        <v>314</v>
      </c>
      <c r="B16" s="5" t="n">
        <v>250000</v>
      </c>
      <c r="C16" s="5" t="n">
        <v>250323</v>
      </c>
    </row>
    <row r="17" spans="1:3">
      <c r="A17" s="4" t="s">
        <v>264</v>
      </c>
    </row>
    <row r="18" spans="1:3">
      <c r="A18" s="4" t="s">
        <v>314</v>
      </c>
      <c r="B18" s="5" t="n">
        <v>51021</v>
      </c>
      <c r="C18" s="5" t="n">
        <v>162488</v>
      </c>
    </row>
    <row r="19" spans="1:3">
      <c r="A19" s="4" t="s">
        <v>268</v>
      </c>
    </row>
    <row r="20" spans="1:3">
      <c r="A20" s="4" t="s">
        <v>314</v>
      </c>
      <c r="B20" s="7" t="n">
        <v>75833</v>
      </c>
      <c r="C20" s="7" t="n">
        <v>250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0"/>
  </cols>
  <sheetData>
    <row r="1" spans="1:2">
      <c r="A1" s="1" t="s">
        <v>316</v>
      </c>
      <c r="B1" s="2" t="s">
        <v>317</v>
      </c>
    </row>
    <row r="2" spans="1:2">
      <c r="A2" s="4" t="s">
        <v>318</v>
      </c>
    </row>
    <row r="3" spans="1:2">
      <c r="A3" s="4" t="s">
        <v>319</v>
      </c>
      <c r="B3" s="5" t="n">
        <v>100000</v>
      </c>
    </row>
    <row r="4" spans="1:2">
      <c r="A4" s="4" t="s">
        <v>320</v>
      </c>
      <c r="B4" s="5" t="n">
        <v>3000000</v>
      </c>
    </row>
    <row r="5" spans="1:2">
      <c r="A5" s="4" t="s">
        <v>321</v>
      </c>
      <c r="B5" s="5" t="n">
        <v>200000</v>
      </c>
    </row>
    <row r="6" spans="1:2">
      <c r="A6" s="4" t="s">
        <v>322</v>
      </c>
      <c r="B6" s="5" t="n">
        <v>1000000</v>
      </c>
    </row>
    <row r="7" spans="1:2">
      <c r="A7" s="4" t="s">
        <v>323</v>
      </c>
      <c r="B7" s="5" t="n">
        <v>375000</v>
      </c>
    </row>
    <row r="8" spans="1:2">
      <c r="A8" s="4" t="s">
        <v>324</v>
      </c>
      <c r="B8" s="5" t="n">
        <v>1000000</v>
      </c>
    </row>
    <row r="9" spans="1:2">
      <c r="A9" s="4" t="s">
        <v>325</v>
      </c>
      <c r="B9" s="5" t="n">
        <v>600000</v>
      </c>
    </row>
    <row r="10" spans="1:2">
      <c r="A10" s="4" t="s">
        <v>326</v>
      </c>
      <c r="B10" s="5" t="n">
        <v>50000</v>
      </c>
    </row>
    <row r="11" spans="1:2">
      <c r="A11" s="4" t="s">
        <v>327</v>
      </c>
      <c r="B11" s="5" t="n">
        <v>6325000</v>
      </c>
    </row>
    <row r="12" spans="1:2">
      <c r="A12" s="4" t="s">
        <v>328</v>
      </c>
    </row>
    <row r="13" spans="1:2">
      <c r="A13" s="4" t="s">
        <v>319</v>
      </c>
      <c r="B13" s="5" t="n">
        <v>15500</v>
      </c>
    </row>
    <row r="14" spans="1:2">
      <c r="A14" s="4" t="s">
        <v>320</v>
      </c>
      <c r="B14" s="5" t="n">
        <v>2585000</v>
      </c>
    </row>
    <row r="15" spans="1:2">
      <c r="A15" s="4" t="s">
        <v>321</v>
      </c>
      <c r="B15" s="5" t="n">
        <v>3500</v>
      </c>
    </row>
    <row r="16" spans="1:2">
      <c r="A16" s="4" t="s">
        <v>322</v>
      </c>
      <c r="B16" s="5" t="n">
        <v>13404</v>
      </c>
    </row>
    <row r="17" spans="1:2">
      <c r="A17" s="4" t="s">
        <v>323</v>
      </c>
      <c r="B17" s="5" t="n">
        <v>130000</v>
      </c>
    </row>
    <row r="18" spans="1:2">
      <c r="A18" s="4" t="s">
        <v>324</v>
      </c>
      <c r="B18" s="5" t="n">
        <v>275000</v>
      </c>
    </row>
    <row r="19" spans="1:2">
      <c r="A19" s="4" t="s">
        <v>325</v>
      </c>
      <c r="B19" s="5" t="n">
        <v>86640</v>
      </c>
    </row>
    <row r="20" spans="1:2">
      <c r="A20" s="4" t="s">
        <v>326</v>
      </c>
      <c r="B20" s="5" t="n">
        <v>0</v>
      </c>
    </row>
    <row r="21" spans="1:2">
      <c r="A21" s="4" t="s">
        <v>327</v>
      </c>
      <c r="B21" s="5" t="n">
        <v>3109044</v>
      </c>
    </row>
    <row r="22" spans="1:2">
      <c r="A22" s="4" t="s">
        <v>329</v>
      </c>
    </row>
    <row r="23" spans="1:2">
      <c r="A23" s="4" t="s">
        <v>319</v>
      </c>
      <c r="B23" s="5" t="n">
        <v>0</v>
      </c>
    </row>
    <row r="24" spans="1:2">
      <c r="A24" s="4" t="s">
        <v>320</v>
      </c>
      <c r="B24" s="5" t="n">
        <v>3581964</v>
      </c>
    </row>
    <row r="25" spans="1:2">
      <c r="A25" s="4" t="s">
        <v>321</v>
      </c>
      <c r="B25" s="5" t="n">
        <v>35000</v>
      </c>
    </row>
    <row r="26" spans="1:2">
      <c r="A26" s="4" t="s">
        <v>322</v>
      </c>
      <c r="B26" s="5" t="n">
        <v>0</v>
      </c>
    </row>
    <row r="27" spans="1:2">
      <c r="A27" s="4" t="s">
        <v>323</v>
      </c>
      <c r="B27" s="5" t="n">
        <v>0</v>
      </c>
    </row>
    <row r="28" spans="1:2">
      <c r="A28" s="4" t="s">
        <v>324</v>
      </c>
      <c r="B28" s="5" t="n">
        <v>0</v>
      </c>
    </row>
    <row r="29" spans="1:2">
      <c r="A29" s="4" t="s">
        <v>325</v>
      </c>
      <c r="B29" s="5" t="n">
        <v>0</v>
      </c>
    </row>
    <row r="30" spans="1:2">
      <c r="A30" s="4" t="s">
        <v>326</v>
      </c>
      <c r="B30" s="5" t="n">
        <v>0</v>
      </c>
    </row>
    <row r="31" spans="1:2">
      <c r="A31" s="4" t="s">
        <v>327</v>
      </c>
      <c r="B31" s="5" t="n">
        <v>36169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0</v>
      </c>
      <c r="B1" s="2" t="s">
        <v>1</v>
      </c>
    </row>
    <row r="2" spans="1:3">
      <c r="B2" s="2" t="s">
        <v>2</v>
      </c>
      <c r="C2" s="2" t="s">
        <v>81</v>
      </c>
    </row>
    <row r="3" spans="1:3">
      <c r="A3" s="3" t="s">
        <v>174</v>
      </c>
    </row>
    <row r="4" spans="1:3">
      <c r="A4" s="4" t="s">
        <v>331</v>
      </c>
      <c r="B4" s="7" t="n">
        <v>56367</v>
      </c>
      <c r="C4" s="7" t="n">
        <v>56367</v>
      </c>
    </row>
    <row r="5" spans="1:3">
      <c r="A5" s="4" t="s">
        <v>332</v>
      </c>
      <c r="B5" s="7" t="n">
        <v>11907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33</v>
      </c>
      <c r="B1" s="2" t="s">
        <v>1</v>
      </c>
    </row>
    <row r="2" spans="1:4">
      <c r="B2" s="2" t="s">
        <v>2</v>
      </c>
      <c r="C2" s="2" t="s">
        <v>81</v>
      </c>
      <c r="D2" s="2" t="s">
        <v>28</v>
      </c>
    </row>
    <row r="3" spans="1:4">
      <c r="A3" s="3" t="s">
        <v>165</v>
      </c>
    </row>
    <row r="4" spans="1:4">
      <c r="A4" s="4" t="s">
        <v>71</v>
      </c>
      <c r="B4" s="8" t="n">
        <v>0.001</v>
      </c>
      <c r="D4" s="8" t="n">
        <v>0.001</v>
      </c>
    </row>
    <row r="5" spans="1:4">
      <c r="A5" s="4" t="s">
        <v>72</v>
      </c>
      <c r="B5" s="5" t="n">
        <v>250000000</v>
      </c>
      <c r="D5" s="5" t="n">
        <v>250000000</v>
      </c>
    </row>
    <row r="6" spans="1:4">
      <c r="A6" s="4" t="s">
        <v>73</v>
      </c>
      <c r="B6" s="5" t="n">
        <v>162067599</v>
      </c>
      <c r="D6" s="5" t="n">
        <v>133741227</v>
      </c>
    </row>
    <row r="7" spans="1:4">
      <c r="A7" s="4" t="s">
        <v>74</v>
      </c>
      <c r="B7" s="5" t="n">
        <v>162067599</v>
      </c>
      <c r="D7" s="5" t="n">
        <v>133741227</v>
      </c>
    </row>
    <row r="8" spans="1:4">
      <c r="A8" s="4" t="s">
        <v>334</v>
      </c>
      <c r="B8" s="5" t="n">
        <v>17326372</v>
      </c>
      <c r="C8" s="5" t="n">
        <v>340000</v>
      </c>
    </row>
    <row r="9" spans="1:4">
      <c r="A9" s="4" t="s">
        <v>335</v>
      </c>
      <c r="B9" s="7" t="n">
        <v>274310</v>
      </c>
      <c r="C9" s="7" t="n">
        <v>34000</v>
      </c>
    </row>
    <row r="10" spans="1:4">
      <c r="A10" s="4" t="s">
        <v>336</v>
      </c>
      <c r="C10" s="5" t="n">
        <v>115000</v>
      </c>
    </row>
    <row r="11" spans="1:4">
      <c r="A11" s="4" t="s">
        <v>337</v>
      </c>
      <c r="C11" s="7" t="n">
        <v>16897</v>
      </c>
    </row>
    <row r="12" spans="1:4">
      <c r="A12" s="4" t="s">
        <v>338</v>
      </c>
      <c r="B12" s="5" t="n">
        <v>2168226</v>
      </c>
      <c r="C12" s="5" t="n">
        <v>591692</v>
      </c>
    </row>
    <row r="13" spans="1:4">
      <c r="A13" s="4" t="s">
        <v>339</v>
      </c>
      <c r="B13" s="7" t="n">
        <v>65047</v>
      </c>
      <c r="C13" s="7" t="n">
        <v>217628</v>
      </c>
    </row>
    <row r="14" spans="1:4">
      <c r="A14" s="4" t="s">
        <v>340</v>
      </c>
      <c r="C14" s="5" t="n">
        <v>1625000</v>
      </c>
    </row>
    <row r="15" spans="1:4">
      <c r="A15" s="4" t="s">
        <v>341</v>
      </c>
      <c r="C15" s="7" t="n">
        <v>168500</v>
      </c>
    </row>
    <row r="16" spans="1:4">
      <c r="A16" s="4" t="s">
        <v>342</v>
      </c>
      <c r="B16" s="5" t="n">
        <v>9385000</v>
      </c>
      <c r="C16" s="5" t="n">
        <v>120000</v>
      </c>
    </row>
    <row r="17" spans="1:4">
      <c r="A17" s="4" t="s">
        <v>343</v>
      </c>
      <c r="B17" s="7" t="n">
        <v>366015</v>
      </c>
      <c r="C17" s="7" t="n">
        <v>22800</v>
      </c>
    </row>
    <row r="18" spans="1:4">
      <c r="A18" s="4" t="s">
        <v>344</v>
      </c>
      <c r="C18" s="5" t="n">
        <v>115500</v>
      </c>
    </row>
    <row r="19" spans="1:4">
      <c r="A19" s="4" t="s">
        <v>345</v>
      </c>
      <c r="C19" s="7" t="n">
        <v>15963</v>
      </c>
    </row>
    <row r="20" spans="1:4">
      <c r="A20" s="4" t="s">
        <v>346</v>
      </c>
      <c r="C20" s="5" t="n">
        <v>1280162</v>
      </c>
    </row>
    <row r="21" spans="1:4">
      <c r="A21" s="4" t="s">
        <v>347</v>
      </c>
      <c r="C21" s="7" t="n">
        <v>2176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37"/>
  </cols>
  <sheetData>
    <row r="1" spans="1:2">
      <c r="A1" s="1" t="s">
        <v>348</v>
      </c>
      <c r="B1" s="2" t="s">
        <v>1</v>
      </c>
    </row>
    <row r="2" spans="1:2">
      <c r="B2" s="2" t="s">
        <v>349</v>
      </c>
    </row>
    <row r="3" spans="1:2">
      <c r="A3" s="3" t="s">
        <v>350</v>
      </c>
    </row>
    <row r="4" spans="1:2">
      <c r="A4" s="4" t="s">
        <v>351</v>
      </c>
      <c r="B4" s="5" t="n">
        <v>525000</v>
      </c>
    </row>
    <row r="5" spans="1:2">
      <c r="A5" s="4" t="s">
        <v>352</v>
      </c>
      <c r="B5" s="5" t="n">
        <v>0</v>
      </c>
    </row>
    <row r="6" spans="1:2">
      <c r="A6" s="4" t="s">
        <v>353</v>
      </c>
      <c r="B6" s="5" t="n">
        <v>0</v>
      </c>
    </row>
    <row r="7" spans="1:2">
      <c r="A7" s="4" t="s">
        <v>354</v>
      </c>
      <c r="B7" s="5" t="n">
        <v>-25000</v>
      </c>
    </row>
    <row r="8" spans="1:2">
      <c r="A8" s="4" t="s">
        <v>355</v>
      </c>
      <c r="B8" s="5" t="n">
        <v>500000</v>
      </c>
    </row>
    <row r="9" spans="1:2">
      <c r="A9" s="4" t="s">
        <v>356</v>
      </c>
      <c r="B9" s="4" t="s">
        <v>357</v>
      </c>
    </row>
    <row r="10" spans="1:2">
      <c r="A10" s="4" t="s">
        <v>358</v>
      </c>
      <c r="B10" s="4" t="s">
        <v>359</v>
      </c>
    </row>
    <row r="11" spans="1:2">
      <c r="A11" s="4" t="s">
        <v>360</v>
      </c>
      <c r="B11" s="4" t="s">
        <v>359</v>
      </c>
    </row>
    <row r="12" spans="1:2">
      <c r="A12" s="4" t="s">
        <v>361</v>
      </c>
      <c r="B12" s="4" t="s">
        <v>359</v>
      </c>
    </row>
    <row r="13" spans="1:2">
      <c r="A13" s="4" t="s">
        <v>362</v>
      </c>
      <c r="B13" s="4" t="s">
        <v>363</v>
      </c>
    </row>
    <row r="14" spans="1:2">
      <c r="A14" s="4" t="s">
        <v>364</v>
      </c>
      <c r="B14" s="4" t="s">
        <v>365</v>
      </c>
    </row>
    <row r="15" spans="1:2">
      <c r="A15" s="4" t="s">
        <v>366</v>
      </c>
      <c r="B15" s="4" t="s">
        <v>359</v>
      </c>
    </row>
    <row r="16" spans="1:2">
      <c r="A16" s="4" t="s">
        <v>367</v>
      </c>
      <c r="B16" s="4" t="s">
        <v>359</v>
      </c>
    </row>
    <row r="17" spans="1:2">
      <c r="A17" s="4" t="s">
        <v>368</v>
      </c>
      <c r="B17" s="4" t="s">
        <v>359</v>
      </c>
    </row>
    <row r="18" spans="1:2">
      <c r="A18" s="4" t="s">
        <v>369</v>
      </c>
      <c r="B18" s="4" t="s">
        <v>370</v>
      </c>
    </row>
    <row r="19" spans="1:2">
      <c r="A19" s="4" t="s">
        <v>371</v>
      </c>
      <c r="B19" s="4" t="s">
        <v>372</v>
      </c>
    </row>
    <row r="20" spans="1:2">
      <c r="A20" s="4" t="s">
        <v>373</v>
      </c>
      <c r="B20" s="4" t="s">
        <v>374</v>
      </c>
    </row>
    <row r="21" spans="1:2">
      <c r="A21" s="4" t="s">
        <v>375</v>
      </c>
      <c r="B21" s="7" t="n">
        <v>93750</v>
      </c>
    </row>
    <row r="22" spans="1:2">
      <c r="A22" s="4" t="s">
        <v>376</v>
      </c>
      <c r="B22" s="5" t="n">
        <v>0</v>
      </c>
    </row>
    <row r="23" spans="1:2">
      <c r="A23" s="4" t="s">
        <v>377</v>
      </c>
      <c r="B23" s="5" t="n">
        <v>0</v>
      </c>
    </row>
    <row r="24" spans="1:2">
      <c r="A24" s="4" t="s">
        <v>378</v>
      </c>
      <c r="B24" s="5" t="n">
        <v>-3750</v>
      </c>
    </row>
    <row r="25" spans="1:2">
      <c r="A25" s="4" t="s">
        <v>379</v>
      </c>
      <c r="B25" s="7" t="n">
        <v>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80</v>
      </c>
      <c r="B1" s="2" t="s">
        <v>1</v>
      </c>
      <c r="C1" s="2" t="s">
        <v>381</v>
      </c>
    </row>
    <row r="2" spans="1:3">
      <c r="B2" s="2" t="s">
        <v>2</v>
      </c>
      <c r="C2" s="2" t="s">
        <v>28</v>
      </c>
    </row>
    <row r="3" spans="1:3">
      <c r="A3" s="3" t="s">
        <v>382</v>
      </c>
    </row>
    <row r="4" spans="1:3">
      <c r="A4" s="4" t="s">
        <v>383</v>
      </c>
      <c r="B4" s="4" t="s">
        <v>384</v>
      </c>
      <c r="C4" s="4" t="s">
        <v>385</v>
      </c>
    </row>
    <row r="5" spans="1:3">
      <c r="A5" s="4" t="s">
        <v>386</v>
      </c>
      <c r="B5" s="4" t="s">
        <v>387</v>
      </c>
      <c r="C5" s="4" t="s">
        <v>388</v>
      </c>
    </row>
    <row r="6" spans="1:3">
      <c r="A6" s="4" t="s">
        <v>389</v>
      </c>
      <c r="B6" s="4" t="s">
        <v>390</v>
      </c>
      <c r="C6" s="4" t="s">
        <v>390</v>
      </c>
    </row>
    <row r="7" spans="1:3">
      <c r="A7" s="4" t="s">
        <v>391</v>
      </c>
      <c r="B7" s="4" t="s">
        <v>392</v>
      </c>
      <c r="C7" s="4" t="s">
        <v>392</v>
      </c>
    </row>
    <row r="8" spans="1:3">
      <c r="A8" s="4" t="s">
        <v>393</v>
      </c>
      <c r="B8" s="4" t="s">
        <v>394</v>
      </c>
      <c r="C8" s="4" t="s">
        <v>394</v>
      </c>
    </row>
    <row r="9" spans="1:3">
      <c r="A9" s="4" t="s">
        <v>395</v>
      </c>
      <c r="B9" s="4" t="s">
        <v>396</v>
      </c>
      <c r="C9" s="4" t="s">
        <v>397</v>
      </c>
    </row>
    <row r="10" spans="1:3">
      <c r="A10" s="4" t="s">
        <v>398</v>
      </c>
      <c r="B10" s="4" t="s">
        <v>399</v>
      </c>
      <c r="C10"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37"/>
  </cols>
  <sheetData>
    <row r="1" spans="1:2">
      <c r="A1" s="1" t="s">
        <v>401</v>
      </c>
      <c r="B1" s="2" t="s">
        <v>1</v>
      </c>
    </row>
    <row r="2" spans="1:2">
      <c r="B2" s="2" t="s">
        <v>349</v>
      </c>
    </row>
    <row r="3" spans="1:2">
      <c r="A3" s="4" t="s">
        <v>351</v>
      </c>
      <c r="B3" s="5" t="n">
        <v>525000</v>
      </c>
    </row>
    <row r="4" spans="1:2">
      <c r="A4" s="4" t="s">
        <v>402</v>
      </c>
      <c r="B4" s="5" t="n">
        <v>0</v>
      </c>
    </row>
    <row r="5" spans="1:2">
      <c r="A5" s="4" t="s">
        <v>403</v>
      </c>
      <c r="B5" s="5" t="n">
        <v>0</v>
      </c>
    </row>
    <row r="6" spans="1:2">
      <c r="A6" s="4" t="s">
        <v>404</v>
      </c>
      <c r="B6" s="5" t="n">
        <v>-25000</v>
      </c>
    </row>
    <row r="7" spans="1:2">
      <c r="A7" s="4" t="s">
        <v>355</v>
      </c>
      <c r="B7" s="5" t="n">
        <v>500000</v>
      </c>
    </row>
    <row r="8" spans="1:2">
      <c r="A8" s="4" t="s">
        <v>356</v>
      </c>
      <c r="B8" s="4" t="s">
        <v>357</v>
      </c>
    </row>
    <row r="9" spans="1:2">
      <c r="A9" s="4" t="s">
        <v>358</v>
      </c>
      <c r="B9" s="4" t="s">
        <v>359</v>
      </c>
    </row>
    <row r="10" spans="1:2">
      <c r="A10" s="4" t="s">
        <v>360</v>
      </c>
      <c r="B10" s="4" t="s">
        <v>359</v>
      </c>
    </row>
    <row r="11" spans="1:2">
      <c r="A11" s="4" t="s">
        <v>361</v>
      </c>
      <c r="B11" s="4" t="s">
        <v>359</v>
      </c>
    </row>
    <row r="12" spans="1:2">
      <c r="A12" s="4" t="s">
        <v>362</v>
      </c>
      <c r="B12" s="4" t="s">
        <v>363</v>
      </c>
    </row>
    <row r="13" spans="1:2">
      <c r="A13" s="4" t="s">
        <v>364</v>
      </c>
      <c r="B13" s="4" t="s">
        <v>365</v>
      </c>
    </row>
    <row r="14" spans="1:2">
      <c r="A14" s="4" t="s">
        <v>366</v>
      </c>
      <c r="B14" s="4" t="s">
        <v>359</v>
      </c>
    </row>
    <row r="15" spans="1:2">
      <c r="A15" s="4" t="s">
        <v>367</v>
      </c>
      <c r="B15" s="4" t="s">
        <v>359</v>
      </c>
    </row>
    <row r="16" spans="1:2">
      <c r="A16" s="4" t="s">
        <v>405</v>
      </c>
      <c r="B16" s="4" t="s">
        <v>359</v>
      </c>
    </row>
    <row r="17" spans="1:2">
      <c r="A17" s="4" t="s">
        <v>369</v>
      </c>
      <c r="B17" s="4" t="s">
        <v>370</v>
      </c>
    </row>
    <row r="18" spans="1:2">
      <c r="A18" s="4" t="s">
        <v>371</v>
      </c>
      <c r="B18" s="4" t="s">
        <v>372</v>
      </c>
    </row>
    <row r="19" spans="1:2">
      <c r="A19" s="4" t="s">
        <v>373</v>
      </c>
      <c r="B19" s="4" t="s">
        <v>374</v>
      </c>
    </row>
    <row r="20" spans="1:2">
      <c r="A20" s="4" t="s">
        <v>375</v>
      </c>
      <c r="B20" s="7" t="n">
        <v>93750</v>
      </c>
    </row>
    <row r="21" spans="1:2">
      <c r="A21" s="4" t="s">
        <v>376</v>
      </c>
      <c r="B21" s="5" t="n">
        <v>0</v>
      </c>
    </row>
    <row r="22" spans="1:2">
      <c r="A22" s="4" t="s">
        <v>379</v>
      </c>
      <c r="B22" s="7" t="n">
        <v>9000</v>
      </c>
    </row>
    <row r="23" spans="1:2">
      <c r="A23" s="4" t="s">
        <v>406</v>
      </c>
    </row>
    <row r="24" spans="1:2">
      <c r="A24" s="4" t="s">
        <v>351</v>
      </c>
      <c r="B24" s="5" t="n">
        <v>41759597</v>
      </c>
    </row>
    <row r="25" spans="1:2">
      <c r="A25" s="4" t="s">
        <v>402</v>
      </c>
      <c r="B25" s="5" t="n">
        <v>6593750</v>
      </c>
    </row>
    <row r="26" spans="1:2">
      <c r="A26" s="4" t="s">
        <v>403</v>
      </c>
      <c r="B26" s="5" t="n">
        <v>0</v>
      </c>
    </row>
    <row r="27" spans="1:2">
      <c r="A27" s="4" t="s">
        <v>404</v>
      </c>
      <c r="B27" s="5" t="n">
        <v>-3628068</v>
      </c>
    </row>
    <row r="28" spans="1:2">
      <c r="A28" s="4" t="s">
        <v>355</v>
      </c>
      <c r="B28" s="5" t="n">
        <v>44725279</v>
      </c>
    </row>
    <row r="29" spans="1:2">
      <c r="A29" s="4" t="s">
        <v>356</v>
      </c>
      <c r="B29" s="4" t="s">
        <v>407</v>
      </c>
    </row>
    <row r="30" spans="1:2">
      <c r="A30" s="4" t="s">
        <v>358</v>
      </c>
      <c r="B30" s="4" t="s">
        <v>408</v>
      </c>
    </row>
    <row r="31" spans="1:2">
      <c r="A31" s="4" t="s">
        <v>360</v>
      </c>
      <c r="B31" s="4" t="s">
        <v>359</v>
      </c>
    </row>
    <row r="32" spans="1:2">
      <c r="A32" s="4" t="s">
        <v>361</v>
      </c>
      <c r="B32" s="4" t="s">
        <v>409</v>
      </c>
    </row>
    <row r="33" spans="1:2">
      <c r="A33" s="4" t="s">
        <v>362</v>
      </c>
      <c r="B33" s="4" t="s">
        <v>410</v>
      </c>
    </row>
    <row r="34" spans="1:2">
      <c r="A34" s="4" t="s">
        <v>364</v>
      </c>
      <c r="B34" s="4" t="s">
        <v>411</v>
      </c>
    </row>
    <row r="35" spans="1:2">
      <c r="A35" s="4" t="s">
        <v>366</v>
      </c>
      <c r="B35" s="4" t="s">
        <v>412</v>
      </c>
    </row>
    <row r="36" spans="1:2">
      <c r="A36" s="4" t="s">
        <v>367</v>
      </c>
      <c r="B36" s="4" t="s">
        <v>359</v>
      </c>
    </row>
    <row r="37" spans="1:2">
      <c r="A37" s="4" t="s">
        <v>405</v>
      </c>
      <c r="B37" s="4" t="s">
        <v>359</v>
      </c>
    </row>
    <row r="38" spans="1:2">
      <c r="A38" s="4" t="s">
        <v>369</v>
      </c>
      <c r="B38" s="4" t="s">
        <v>413</v>
      </c>
    </row>
    <row r="39" spans="1:2">
      <c r="A39" s="4" t="s">
        <v>371</v>
      </c>
      <c r="B39" s="4" t="s">
        <v>414</v>
      </c>
    </row>
    <row r="40" spans="1:2">
      <c r="A40" s="4" t="s">
        <v>415</v>
      </c>
      <c r="B40" s="4" t="s">
        <v>416</v>
      </c>
    </row>
    <row r="41" spans="1:2">
      <c r="A41" s="4" t="s">
        <v>373</v>
      </c>
      <c r="B41" s="4" t="s">
        <v>417</v>
      </c>
    </row>
    <row r="42" spans="1:2">
      <c r="A42" s="4" t="s">
        <v>375</v>
      </c>
      <c r="B42" s="7" t="n">
        <v>13291022</v>
      </c>
    </row>
    <row r="43" spans="1:2">
      <c r="A43" s="4" t="s">
        <v>376</v>
      </c>
      <c r="B43" s="5" t="n">
        <v>443750</v>
      </c>
    </row>
    <row r="44" spans="1:2">
      <c r="A44" s="4" t="s">
        <v>418</v>
      </c>
      <c r="B44" s="5" t="n">
        <v>0</v>
      </c>
    </row>
    <row r="45" spans="1:2">
      <c r="A45" s="4" t="s">
        <v>419</v>
      </c>
      <c r="B45" s="5" t="n">
        <v>-1214034</v>
      </c>
    </row>
    <row r="46" spans="1:2">
      <c r="A46" s="4" t="s">
        <v>379</v>
      </c>
      <c r="B46" s="7" t="n">
        <v>125207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0</v>
      </c>
      <c r="B1" s="2" t="s">
        <v>1</v>
      </c>
      <c r="C1" s="2" t="s">
        <v>381</v>
      </c>
    </row>
    <row r="2" spans="1:3">
      <c r="B2" s="2" t="s">
        <v>2</v>
      </c>
      <c r="C2" s="2" t="s">
        <v>28</v>
      </c>
    </row>
    <row r="3" spans="1:3">
      <c r="A3" s="3" t="s">
        <v>168</v>
      </c>
    </row>
    <row r="4" spans="1:3">
      <c r="A4" s="4" t="s">
        <v>421</v>
      </c>
      <c r="B4" s="5" t="n">
        <v>0</v>
      </c>
      <c r="C4" s="5" t="n">
        <v>6593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22</v>
      </c>
      <c r="B1" s="2" t="s">
        <v>1</v>
      </c>
    </row>
    <row r="2" spans="1:4">
      <c r="B2" s="2" t="s">
        <v>2</v>
      </c>
      <c r="C2" s="2" t="s">
        <v>81</v>
      </c>
      <c r="D2" s="2" t="s">
        <v>28</v>
      </c>
    </row>
    <row r="3" spans="1:4">
      <c r="A3" s="3" t="s">
        <v>181</v>
      </c>
    </row>
    <row r="4" spans="1:4">
      <c r="A4" s="4" t="s">
        <v>423</v>
      </c>
      <c r="B4" s="7" t="n">
        <v>612212</v>
      </c>
      <c r="C4" s="7" t="n">
        <v>202820</v>
      </c>
    </row>
    <row r="5" spans="1:4">
      <c r="A5" s="4" t="s">
        <v>424</v>
      </c>
      <c r="B5" s="5" t="n">
        <v>1043090</v>
      </c>
      <c r="C5" s="7" t="n">
        <v>137466</v>
      </c>
    </row>
    <row r="6" spans="1:4">
      <c r="A6" s="4" t="s">
        <v>425</v>
      </c>
      <c r="B6" s="7" t="n">
        <v>2864661</v>
      </c>
      <c r="D6" s="7" t="n">
        <v>28155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6</v>
      </c>
      <c r="B1" s="2" t="s">
        <v>2</v>
      </c>
      <c r="C1" s="2" t="s">
        <v>28</v>
      </c>
    </row>
    <row r="2" spans="1:3">
      <c r="A2" s="4" t="s">
        <v>427</v>
      </c>
      <c r="B2" s="7" t="n">
        <v>2864661</v>
      </c>
      <c r="C2" s="7" t="n">
        <v>2815520</v>
      </c>
    </row>
    <row r="3" spans="1:3">
      <c r="A3" s="4" t="s">
        <v>428</v>
      </c>
    </row>
    <row r="4" spans="1:3">
      <c r="A4" s="4" t="s">
        <v>427</v>
      </c>
      <c r="B4" s="5" t="n">
        <v>0</v>
      </c>
      <c r="C4" s="5" t="n">
        <v>0</v>
      </c>
    </row>
    <row r="5" spans="1:3">
      <c r="A5" s="4" t="s">
        <v>429</v>
      </c>
    </row>
    <row r="6" spans="1:3">
      <c r="A6" s="4" t="s">
        <v>427</v>
      </c>
      <c r="B6" s="5" t="n">
        <v>0</v>
      </c>
      <c r="C6" s="5" t="n">
        <v>0</v>
      </c>
    </row>
    <row r="7" spans="1:3">
      <c r="A7" s="4" t="s">
        <v>430</v>
      </c>
    </row>
    <row r="8" spans="1:3">
      <c r="A8" s="4" t="s">
        <v>427</v>
      </c>
      <c r="B8" s="7" t="n">
        <v>2864661</v>
      </c>
      <c r="C8" s="7" t="n">
        <v>2815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45413</v>
      </c>
      <c r="C4" s="7" t="n">
        <v>120715</v>
      </c>
    </row>
    <row r="5" spans="1:3">
      <c r="A5" s="4" t="s">
        <v>84</v>
      </c>
      <c r="B5" s="5" t="n">
        <v>389109</v>
      </c>
      <c r="C5" s="5" t="n">
        <v>94681</v>
      </c>
    </row>
    <row r="6" spans="1:3">
      <c r="A6" s="4" t="s">
        <v>85</v>
      </c>
      <c r="B6" s="5" t="n">
        <v>534522</v>
      </c>
      <c r="C6" s="5" t="n">
        <v>215396</v>
      </c>
    </row>
    <row r="7" spans="1:3">
      <c r="A7" s="3" t="s">
        <v>86</v>
      </c>
    </row>
    <row r="8" spans="1:3">
      <c r="A8" s="4" t="s">
        <v>87</v>
      </c>
      <c r="B8" s="5" t="n">
        <v>417757</v>
      </c>
      <c r="C8" s="5" t="n">
        <v>156328</v>
      </c>
    </row>
    <row r="9" spans="1:3">
      <c r="A9" s="4" t="s">
        <v>88</v>
      </c>
      <c r="B9" s="5" t="n">
        <v>23467</v>
      </c>
      <c r="C9" s="5" t="n">
        <v>38969</v>
      </c>
    </row>
    <row r="10" spans="1:3">
      <c r="A10" s="4" t="s">
        <v>89</v>
      </c>
      <c r="B10" s="5" t="n">
        <v>2600</v>
      </c>
      <c r="C10" s="5" t="n">
        <v>2194</v>
      </c>
    </row>
    <row r="11" spans="1:3">
      <c r="A11" s="4" t="s">
        <v>90</v>
      </c>
      <c r="B11" s="5" t="n">
        <v>54369</v>
      </c>
      <c r="C11" s="5" t="n">
        <v>2016</v>
      </c>
    </row>
    <row r="12" spans="1:3">
      <c r="A12" s="4" t="s">
        <v>91</v>
      </c>
      <c r="B12" s="5" t="n">
        <v>11030</v>
      </c>
      <c r="C12" s="5" t="n">
        <v>14190</v>
      </c>
    </row>
    <row r="13" spans="1:3">
      <c r="A13" s="4" t="s">
        <v>92</v>
      </c>
      <c r="B13" s="5" t="n">
        <v>65116</v>
      </c>
      <c r="C13" s="5" t="n">
        <v>76438</v>
      </c>
    </row>
    <row r="14" spans="1:3">
      <c r="A14" s="4" t="s">
        <v>93</v>
      </c>
      <c r="B14" s="5" t="n">
        <v>849187</v>
      </c>
      <c r="C14" s="5" t="n">
        <v>786990</v>
      </c>
    </row>
    <row r="15" spans="1:3">
      <c r="A15" s="4" t="s">
        <v>94</v>
      </c>
      <c r="B15" s="5" t="n">
        <v>1423526</v>
      </c>
      <c r="C15" s="5" t="n">
        <v>1077125</v>
      </c>
    </row>
    <row r="16" spans="1:3">
      <c r="A16" s="4" t="s">
        <v>95</v>
      </c>
      <c r="B16" s="5" t="n">
        <v>-889004</v>
      </c>
      <c r="C16" s="5" t="n">
        <v>-861729</v>
      </c>
    </row>
    <row r="17" spans="1:3">
      <c r="A17" s="3" t="s">
        <v>96</v>
      </c>
    </row>
    <row r="18" spans="1:3">
      <c r="A18" s="4" t="s">
        <v>97</v>
      </c>
      <c r="B18" s="5" t="n">
        <v>-806500</v>
      </c>
      <c r="C18" s="5" t="n">
        <v>-855451</v>
      </c>
    </row>
    <row r="19" spans="1:3">
      <c r="A19" s="4" t="s">
        <v>98</v>
      </c>
      <c r="B19" s="5" t="n">
        <v>-1043090</v>
      </c>
      <c r="C19" s="5" t="n">
        <v>-137466</v>
      </c>
    </row>
    <row r="20" spans="1:3">
      <c r="A20" s="4" t="s">
        <v>99</v>
      </c>
      <c r="B20" s="5" t="n">
        <v>612212</v>
      </c>
      <c r="C20" s="5" t="n">
        <v>202820</v>
      </c>
    </row>
    <row r="21" spans="1:3">
      <c r="A21" s="4" t="s">
        <v>100</v>
      </c>
      <c r="B21" s="5" t="n">
        <v>0</v>
      </c>
      <c r="C21" s="5" t="n">
        <v>90042</v>
      </c>
    </row>
    <row r="22" spans="1:3">
      <c r="A22" s="4" t="s">
        <v>101</v>
      </c>
      <c r="B22" s="5" t="n">
        <v>-1237528</v>
      </c>
      <c r="C22" s="5" t="n">
        <v>-700055</v>
      </c>
    </row>
    <row r="23" spans="1:3">
      <c r="A23" s="4" t="s">
        <v>102</v>
      </c>
      <c r="B23" s="5" t="n">
        <v>-2126532</v>
      </c>
      <c r="C23" s="5" t="n">
        <v>-1561784</v>
      </c>
    </row>
    <row r="24" spans="1:3">
      <c r="A24" s="4" t="s">
        <v>103</v>
      </c>
      <c r="B24" s="5" t="n">
        <v>0</v>
      </c>
      <c r="C24" s="5" t="n">
        <v>0</v>
      </c>
    </row>
    <row r="25" spans="1:3">
      <c r="A25" s="4" t="s">
        <v>104</v>
      </c>
      <c r="B25" s="5" t="n">
        <v>-2126532</v>
      </c>
      <c r="C25" s="5" t="n">
        <v>-1561784</v>
      </c>
    </row>
    <row r="26" spans="1:3">
      <c r="A26" s="4" t="s">
        <v>105</v>
      </c>
      <c r="B26" s="5" t="n">
        <v>-56367</v>
      </c>
      <c r="C26" s="5" t="n">
        <v>-56367</v>
      </c>
    </row>
    <row r="27" spans="1:3">
      <c r="A27" s="4" t="s">
        <v>106</v>
      </c>
      <c r="B27" s="7" t="n">
        <v>-2182899</v>
      </c>
      <c r="C27" s="7" t="n">
        <v>-1618151</v>
      </c>
    </row>
    <row r="28" spans="1:3">
      <c r="A28" s="4" t="s">
        <v>107</v>
      </c>
      <c r="B28" s="9" t="n">
        <v>-0.01</v>
      </c>
      <c r="C28" s="9" t="n">
        <v>-0.01</v>
      </c>
    </row>
    <row r="29" spans="1:3">
      <c r="A29" s="4" t="s">
        <v>108</v>
      </c>
      <c r="B29" s="5" t="n">
        <v>171607750</v>
      </c>
      <c r="C29" s="5" t="n">
        <v>119459942</v>
      </c>
    </row>
    <row r="30" spans="1:3">
      <c r="A30" s="3" t="s">
        <v>109</v>
      </c>
    </row>
    <row r="31" spans="1:3">
      <c r="A31" s="4" t="s">
        <v>106</v>
      </c>
      <c r="B31" s="7" t="n">
        <v>-2182899</v>
      </c>
      <c r="C31" s="7" t="n">
        <v>-1618151</v>
      </c>
    </row>
    <row r="32" spans="1:3">
      <c r="A32" s="4" t="s">
        <v>110</v>
      </c>
      <c r="B32" s="5" t="n">
        <v>0</v>
      </c>
      <c r="C32" s="5" t="n">
        <v>-75660</v>
      </c>
    </row>
    <row r="33" spans="1:3">
      <c r="A33" s="4" t="s">
        <v>111</v>
      </c>
      <c r="B33" s="7" t="n">
        <v>-2182899</v>
      </c>
      <c r="C33" s="7" t="n">
        <v>-1693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31</v>
      </c>
      <c r="B1" s="2" t="s">
        <v>432</v>
      </c>
    </row>
    <row r="2" spans="1:2">
      <c r="A2" s="3" t="s">
        <v>433</v>
      </c>
    </row>
    <row r="3" spans="1:2">
      <c r="A3" s="5" t="n">
        <v>2019</v>
      </c>
      <c r="B3" s="7" t="n">
        <v>110833</v>
      </c>
    </row>
    <row r="4" spans="1:2">
      <c r="A4" s="5" t="n">
        <v>2020</v>
      </c>
      <c r="B4" s="5" t="n">
        <v>131475</v>
      </c>
    </row>
    <row r="5" spans="1:2">
      <c r="A5" s="5" t="n">
        <v>2021</v>
      </c>
      <c r="B5" s="5" t="n">
        <v>24077</v>
      </c>
    </row>
    <row r="6" spans="1:2">
      <c r="A6" s="5" t="n">
        <v>2022</v>
      </c>
      <c r="B6" s="5" t="n">
        <v>0</v>
      </c>
    </row>
    <row r="7" spans="1:2">
      <c r="A7" s="5" t="n">
        <v>2023</v>
      </c>
      <c r="B7" s="5" t="n">
        <v>0</v>
      </c>
    </row>
    <row r="8" spans="1:2">
      <c r="A8" s="4" t="s">
        <v>434</v>
      </c>
      <c r="B8" s="7" t="n">
        <v>266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5</v>
      </c>
      <c r="B1" s="2" t="s">
        <v>1</v>
      </c>
    </row>
    <row r="2" spans="1:3">
      <c r="B2" s="2" t="s">
        <v>2</v>
      </c>
      <c r="C2" s="2" t="s">
        <v>81</v>
      </c>
    </row>
    <row r="3" spans="1:3">
      <c r="A3" s="3" t="s">
        <v>436</v>
      </c>
    </row>
    <row r="4" spans="1:3">
      <c r="A4" s="4" t="s">
        <v>437</v>
      </c>
      <c r="B4" s="7" t="n">
        <v>90586</v>
      </c>
      <c r="C4" s="7" t="n">
        <v>902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38</v>
      </c>
      <c r="B1" s="2" t="s">
        <v>2</v>
      </c>
      <c r="C1" s="2" t="s">
        <v>28</v>
      </c>
    </row>
    <row r="2" spans="1:3">
      <c r="A2" s="3" t="s">
        <v>190</v>
      </c>
    </row>
    <row r="3" spans="1:3">
      <c r="A3" s="4" t="s">
        <v>439</v>
      </c>
      <c r="B3" s="7" t="n">
        <v>2568</v>
      </c>
      <c r="C3" s="7" t="n">
        <v>0</v>
      </c>
    </row>
    <row r="4" spans="1:3">
      <c r="A4" s="4" t="s">
        <v>440</v>
      </c>
      <c r="B4" s="5" t="n">
        <v>0</v>
      </c>
      <c r="C4" s="5" t="n">
        <v>0</v>
      </c>
    </row>
    <row r="5" spans="1:3">
      <c r="A5" s="4" t="s">
        <v>441</v>
      </c>
      <c r="B5" s="5" t="n">
        <v>0</v>
      </c>
      <c r="C5" s="5" t="n">
        <v>0</v>
      </c>
    </row>
    <row r="6" spans="1:3">
      <c r="A6" s="4" t="s">
        <v>434</v>
      </c>
      <c r="B6" s="7" t="n">
        <v>2568</v>
      </c>
      <c r="C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2</v>
      </c>
      <c r="B1" s="2" t="s">
        <v>1</v>
      </c>
    </row>
    <row r="2" spans="1:3">
      <c r="B2" s="2" t="s">
        <v>2</v>
      </c>
      <c r="C2" s="2" t="s">
        <v>81</v>
      </c>
    </row>
    <row r="3" spans="1:3">
      <c r="A3" s="3" t="s">
        <v>113</v>
      </c>
    </row>
    <row r="4" spans="1:3">
      <c r="A4" s="4" t="s">
        <v>114</v>
      </c>
      <c r="B4" s="7" t="n">
        <v>-2126532</v>
      </c>
      <c r="C4" s="7" t="n">
        <v>-1561784</v>
      </c>
    </row>
    <row r="5" spans="1:3">
      <c r="A5" s="3" t="s">
        <v>115</v>
      </c>
    </row>
    <row r="6" spans="1:3">
      <c r="A6" s="4" t="s">
        <v>116</v>
      </c>
      <c r="B6" s="5" t="n">
        <v>23467</v>
      </c>
      <c r="C6" s="5" t="n">
        <v>38969</v>
      </c>
    </row>
    <row r="7" spans="1:3">
      <c r="A7" s="4" t="s">
        <v>117</v>
      </c>
      <c r="B7" s="5" t="n">
        <v>65047</v>
      </c>
      <c r="C7" s="5" t="n">
        <v>100589</v>
      </c>
    </row>
    <row r="8" spans="1:3">
      <c r="A8" s="4" t="s">
        <v>118</v>
      </c>
      <c r="B8" s="5" t="n">
        <v>366015</v>
      </c>
      <c r="C8" s="5" t="n">
        <v>0</v>
      </c>
    </row>
    <row r="9" spans="1:3">
      <c r="A9" s="4" t="s">
        <v>119</v>
      </c>
      <c r="B9" s="5" t="n">
        <v>0</v>
      </c>
      <c r="C9" s="5" t="n">
        <v>16897</v>
      </c>
    </row>
    <row r="10" spans="1:3">
      <c r="A10" s="4" t="s">
        <v>120</v>
      </c>
      <c r="B10" s="5" t="n">
        <v>500457</v>
      </c>
      <c r="C10" s="5" t="n">
        <v>401895</v>
      </c>
    </row>
    <row r="11" spans="1:3">
      <c r="A11" s="4" t="s">
        <v>121</v>
      </c>
      <c r="B11" s="5" t="n">
        <v>0</v>
      </c>
      <c r="C11" s="5" t="n">
        <v>-90042</v>
      </c>
    </row>
    <row r="12" spans="1:3">
      <c r="A12" s="4" t="s">
        <v>98</v>
      </c>
      <c r="B12" s="5" t="n">
        <v>1043090</v>
      </c>
      <c r="C12" s="5" t="n">
        <v>137466</v>
      </c>
    </row>
    <row r="13" spans="1:3">
      <c r="A13" s="4" t="s">
        <v>122</v>
      </c>
      <c r="B13" s="5" t="n">
        <v>-612212</v>
      </c>
      <c r="C13" s="5" t="n">
        <v>-202820</v>
      </c>
    </row>
    <row r="14" spans="1:3">
      <c r="A14" s="3" t="s">
        <v>123</v>
      </c>
    </row>
    <row r="15" spans="1:3">
      <c r="A15" s="4" t="s">
        <v>31</v>
      </c>
      <c r="B15" s="5" t="n">
        <v>-58838</v>
      </c>
      <c r="C15" s="5" t="n">
        <v>-55774</v>
      </c>
    </row>
    <row r="16" spans="1:3">
      <c r="A16" s="4" t="s">
        <v>124</v>
      </c>
      <c r="B16" s="5" t="n">
        <v>-2568</v>
      </c>
      <c r="C16" s="5" t="n">
        <v>-101657</v>
      </c>
    </row>
    <row r="17" spans="1:3">
      <c r="A17" s="4" t="s">
        <v>125</v>
      </c>
      <c r="B17" s="5" t="n">
        <v>-300899</v>
      </c>
      <c r="C17" s="5" t="n">
        <v>76438</v>
      </c>
    </row>
    <row r="18" spans="1:3">
      <c r="A18" s="4" t="s">
        <v>35</v>
      </c>
      <c r="B18" s="5" t="n">
        <v>900</v>
      </c>
      <c r="C18" s="5" t="n">
        <v>0</v>
      </c>
    </row>
    <row r="19" spans="1:3">
      <c r="A19" s="4" t="s">
        <v>126</v>
      </c>
      <c r="B19" s="5" t="n">
        <v>-88615</v>
      </c>
      <c r="C19" s="5" t="n">
        <v>60453</v>
      </c>
    </row>
    <row r="20" spans="1:3">
      <c r="A20" s="4" t="s">
        <v>127</v>
      </c>
      <c r="B20" s="5" t="n">
        <v>-102217</v>
      </c>
      <c r="C20" s="5" t="n">
        <v>0</v>
      </c>
    </row>
    <row r="21" spans="1:3">
      <c r="A21" s="4" t="s">
        <v>39</v>
      </c>
      <c r="B21" s="5" t="n">
        <v>396192</v>
      </c>
      <c r="C21" s="5" t="n">
        <v>443455</v>
      </c>
    </row>
    <row r="22" spans="1:3">
      <c r="A22" s="4" t="s">
        <v>40</v>
      </c>
      <c r="B22" s="5" t="n">
        <v>0</v>
      </c>
      <c r="C22" s="5" t="n">
        <v>-3931</v>
      </c>
    </row>
    <row r="23" spans="1:3">
      <c r="A23" s="4" t="s">
        <v>41</v>
      </c>
      <c r="B23" s="5" t="n">
        <v>37304</v>
      </c>
      <c r="C23" s="5" t="n">
        <v>11385</v>
      </c>
    </row>
    <row r="24" spans="1:3">
      <c r="A24" s="4" t="s">
        <v>128</v>
      </c>
      <c r="B24" s="5" t="n">
        <v>-859409</v>
      </c>
      <c r="C24" s="5" t="n">
        <v>-728461</v>
      </c>
    </row>
    <row r="25" spans="1:3">
      <c r="A25" s="3" t="s">
        <v>129</v>
      </c>
    </row>
    <row r="26" spans="1:3">
      <c r="A26" s="4" t="s">
        <v>130</v>
      </c>
      <c r="B26" s="5" t="n">
        <v>0</v>
      </c>
      <c r="C26" s="5" t="n">
        <v>-546</v>
      </c>
    </row>
    <row r="27" spans="1:3">
      <c r="A27" s="4" t="s">
        <v>131</v>
      </c>
      <c r="B27" s="5" t="n">
        <v>0</v>
      </c>
      <c r="C27" s="5" t="n">
        <v>-3150</v>
      </c>
    </row>
    <row r="28" spans="1:3">
      <c r="A28" s="4" t="s">
        <v>132</v>
      </c>
      <c r="B28" s="5" t="n">
        <v>0</v>
      </c>
      <c r="C28" s="5" t="n">
        <v>-3696</v>
      </c>
    </row>
    <row r="29" spans="1:3">
      <c r="A29" s="3" t="s">
        <v>133</v>
      </c>
    </row>
    <row r="30" spans="1:3">
      <c r="A30" s="4" t="s">
        <v>134</v>
      </c>
      <c r="B30" s="5" t="n">
        <v>0</v>
      </c>
      <c r="C30" s="5" t="n">
        <v>168500</v>
      </c>
    </row>
    <row r="31" spans="1:3">
      <c r="A31" s="4" t="s">
        <v>135</v>
      </c>
      <c r="B31" s="5" t="n">
        <v>125000</v>
      </c>
      <c r="C31" s="5" t="n">
        <v>175000</v>
      </c>
    </row>
    <row r="32" spans="1:3">
      <c r="A32" s="4" t="s">
        <v>136</v>
      </c>
      <c r="B32" s="5" t="n">
        <v>-10000</v>
      </c>
      <c r="C32" s="5" t="n">
        <v>0</v>
      </c>
    </row>
    <row r="33" spans="1:3">
      <c r="A33" s="4" t="s">
        <v>137</v>
      </c>
      <c r="B33" s="5" t="n">
        <v>39000</v>
      </c>
      <c r="C33" s="5" t="n">
        <v>18000</v>
      </c>
    </row>
    <row r="34" spans="1:3">
      <c r="A34" s="4" t="s">
        <v>138</v>
      </c>
      <c r="B34" s="5" t="n">
        <v>0</v>
      </c>
      <c r="C34" s="5" t="n">
        <v>-10000</v>
      </c>
    </row>
    <row r="35" spans="1:3">
      <c r="A35" s="4" t="s">
        <v>139</v>
      </c>
      <c r="B35" s="5" t="n">
        <v>577850</v>
      </c>
      <c r="C35" s="5" t="n">
        <v>438500</v>
      </c>
    </row>
    <row r="36" spans="1:3">
      <c r="A36" s="4" t="s">
        <v>140</v>
      </c>
      <c r="B36" s="5" t="n">
        <v>-126759</v>
      </c>
      <c r="C36" s="5" t="n">
        <v>-220000</v>
      </c>
    </row>
    <row r="37" spans="1:3">
      <c r="A37" s="4" t="s">
        <v>141</v>
      </c>
      <c r="B37" s="5" t="n">
        <v>0</v>
      </c>
      <c r="C37" s="5" t="n">
        <v>-1937</v>
      </c>
    </row>
    <row r="38" spans="1:3">
      <c r="A38" s="4" t="s">
        <v>142</v>
      </c>
      <c r="B38" s="5" t="n">
        <v>605091</v>
      </c>
      <c r="C38" s="5" t="n">
        <v>568063</v>
      </c>
    </row>
    <row r="39" spans="1:3">
      <c r="A39" s="4" t="s">
        <v>143</v>
      </c>
      <c r="B39" s="5" t="n">
        <v>-254318</v>
      </c>
      <c r="C39" s="5" t="n">
        <v>-164094</v>
      </c>
    </row>
    <row r="40" spans="1:3">
      <c r="A40" s="4" t="s">
        <v>144</v>
      </c>
      <c r="B40" s="5" t="n">
        <v>390191</v>
      </c>
      <c r="C40" s="5" t="n">
        <v>250728</v>
      </c>
    </row>
    <row r="41" spans="1:3">
      <c r="A41" s="4" t="s">
        <v>145</v>
      </c>
      <c r="B41" s="5" t="n">
        <v>135873</v>
      </c>
      <c r="C41" s="5" t="n">
        <v>86634</v>
      </c>
    </row>
    <row r="42" spans="1:3">
      <c r="A42" s="3" t="s">
        <v>146</v>
      </c>
    </row>
    <row r="43" spans="1:3">
      <c r="A43" s="4" t="s">
        <v>147</v>
      </c>
      <c r="B43" s="5" t="n">
        <v>102217</v>
      </c>
      <c r="C43" s="5" t="n">
        <v>0</v>
      </c>
    </row>
    <row r="44" spans="1:3">
      <c r="A44" s="4" t="s">
        <v>148</v>
      </c>
      <c r="B44" s="5" t="n">
        <v>0</v>
      </c>
      <c r="C44" s="5" t="n">
        <v>0</v>
      </c>
    </row>
    <row r="45" spans="1:3">
      <c r="A45" s="3" t="s">
        <v>149</v>
      </c>
    </row>
    <row r="46" spans="1:3">
      <c r="A46" s="4" t="s">
        <v>150</v>
      </c>
      <c r="B46" s="5" t="n">
        <v>274310</v>
      </c>
      <c r="C46" s="5" t="n">
        <v>30000</v>
      </c>
    </row>
    <row r="47" spans="1:3">
      <c r="A47" s="4" t="s">
        <v>151</v>
      </c>
      <c r="B47" s="5" t="n">
        <v>90000</v>
      </c>
      <c r="C47" s="5" t="n">
        <v>34000</v>
      </c>
    </row>
    <row r="48" spans="1:3">
      <c r="A48" s="4" t="s">
        <v>152</v>
      </c>
      <c r="B48" s="5" t="n">
        <v>577850</v>
      </c>
      <c r="C48" s="5" t="n">
        <v>326898</v>
      </c>
    </row>
    <row r="49" spans="1:3">
      <c r="A49" s="4" t="s">
        <v>153</v>
      </c>
      <c r="B49" s="5" t="n">
        <v>959587</v>
      </c>
      <c r="C49" s="5" t="n">
        <v>0</v>
      </c>
    </row>
    <row r="50" spans="1:3">
      <c r="A50" s="4" t="s">
        <v>154</v>
      </c>
      <c r="B50" s="5" t="n">
        <v>366015</v>
      </c>
      <c r="C50" s="5" t="n">
        <v>75660</v>
      </c>
    </row>
    <row r="51" spans="1:3">
      <c r="A51" s="4" t="s">
        <v>155</v>
      </c>
      <c r="B51" s="5" t="n">
        <v>0</v>
      </c>
      <c r="C51" s="5" t="n">
        <v>15963</v>
      </c>
    </row>
    <row r="52" spans="1:3">
      <c r="A52" s="4" t="s">
        <v>156</v>
      </c>
      <c r="B52" s="5" t="n">
        <v>0</v>
      </c>
      <c r="C52" s="5" t="n">
        <v>22800</v>
      </c>
    </row>
    <row r="53" spans="1:3">
      <c r="A53" s="4" t="s">
        <v>157</v>
      </c>
      <c r="B53" s="5" t="n">
        <v>120000</v>
      </c>
      <c r="C53" s="5" t="n">
        <v>0</v>
      </c>
    </row>
    <row r="54" spans="1:3">
      <c r="A54" s="4" t="s">
        <v>158</v>
      </c>
      <c r="B54" s="5" t="n">
        <v>102000</v>
      </c>
      <c r="C54" s="5" t="n">
        <v>111735</v>
      </c>
    </row>
    <row r="55" spans="1:3">
      <c r="A55" s="4" t="s">
        <v>159</v>
      </c>
      <c r="B55" s="5" t="n">
        <v>11238</v>
      </c>
      <c r="C55" s="5" t="n">
        <v>0</v>
      </c>
    </row>
    <row r="56" spans="1:3">
      <c r="A56" s="4" t="s">
        <v>160</v>
      </c>
      <c r="B56" s="7" t="n">
        <v>0</v>
      </c>
      <c r="C56" s="7" t="n">
        <v>217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09:57Z</dcterms:created>
  <dcterms:modified xmlns:dcterms="http://purl.org/dc/terms/" xmlns:xsi="http://www.w3.org/2001/XMLSchema-instance" xsi:type="dcterms:W3CDTF">2018-11-19T15:09:57Z</dcterms:modified>
</cp:coreProperties>
</file>